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Description of the Business" sheetId="11" state="visible" r:id="rId11"/>
    <sheet xmlns:r="http://schemas.openxmlformats.org/officeDocument/2006/relationships" name="Principal Accounting Policies a" sheetId="12" state="visible" r:id="rId12"/>
    <sheet xmlns:r="http://schemas.openxmlformats.org/officeDocument/2006/relationships" name="Recently Issued and Adopted Acc" sheetId="13" state="visible" r:id="rId13"/>
    <sheet xmlns:r="http://schemas.openxmlformats.org/officeDocument/2006/relationships" name="Revenue Recognition" sheetId="14" state="visible" r:id="rId14"/>
    <sheet xmlns:r="http://schemas.openxmlformats.org/officeDocument/2006/relationships" name="Inventories, Net" sheetId="15" state="visible" r:id="rId15"/>
    <sheet xmlns:r="http://schemas.openxmlformats.org/officeDocument/2006/relationships" name="Investments" sheetId="16" state="visible" r:id="rId16"/>
    <sheet xmlns:r="http://schemas.openxmlformats.org/officeDocument/2006/relationships" name="Restructuring and Other Charg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Loss Per Share" sheetId="21" state="visible" r:id="rId21"/>
    <sheet xmlns:r="http://schemas.openxmlformats.org/officeDocument/2006/relationships" name="Financial Instruments, Risk Man" sheetId="22" state="visible" r:id="rId22"/>
    <sheet xmlns:r="http://schemas.openxmlformats.org/officeDocument/2006/relationships" name="Commitments and Contingencies" sheetId="23" state="visible" r:id="rId23"/>
    <sheet xmlns:r="http://schemas.openxmlformats.org/officeDocument/2006/relationships" name="Supplemental Information" sheetId="24" state="visible" r:id="rId24"/>
    <sheet xmlns:r="http://schemas.openxmlformats.org/officeDocument/2006/relationships" name="Recently Issued and Adopted A_2" sheetId="25" state="visible" r:id="rId25"/>
    <sheet xmlns:r="http://schemas.openxmlformats.org/officeDocument/2006/relationships" name="Revenue Recognition (Tables)" sheetId="26" state="visible" r:id="rId26"/>
    <sheet xmlns:r="http://schemas.openxmlformats.org/officeDocument/2006/relationships" name="Inventories, Net (Tables)" sheetId="27" state="visible" r:id="rId27"/>
    <sheet xmlns:r="http://schemas.openxmlformats.org/officeDocument/2006/relationships" name="Restructuring and Other Charg_2" sheetId="28" state="visible" r:id="rId28"/>
    <sheet xmlns:r="http://schemas.openxmlformats.org/officeDocument/2006/relationships" name="Debt (Tables)" sheetId="29" state="visible" r:id="rId29"/>
    <sheet xmlns:r="http://schemas.openxmlformats.org/officeDocument/2006/relationships" name="Equity (Tables)" sheetId="30" state="visible" r:id="rId30"/>
    <sheet xmlns:r="http://schemas.openxmlformats.org/officeDocument/2006/relationships" name="Loss Per Share (Tables)" sheetId="31" state="visible" r:id="rId31"/>
    <sheet xmlns:r="http://schemas.openxmlformats.org/officeDocument/2006/relationships" name="Financial Instruments, Risk M_2" sheetId="32" state="visible" r:id="rId32"/>
    <sheet xmlns:r="http://schemas.openxmlformats.org/officeDocument/2006/relationships" name="Commitments and Contingencies (" sheetId="33" state="visible" r:id="rId33"/>
    <sheet xmlns:r="http://schemas.openxmlformats.org/officeDocument/2006/relationships" name="Supplemental Information (Table" sheetId="34" state="visible" r:id="rId34"/>
    <sheet xmlns:r="http://schemas.openxmlformats.org/officeDocument/2006/relationships" name="Principal Accounting Policies_2" sheetId="35" state="visible" r:id="rId35"/>
    <sheet xmlns:r="http://schemas.openxmlformats.org/officeDocument/2006/relationships" name="Revenue Recognition - Disaggreg" sheetId="36" state="visible" r:id="rId36"/>
    <sheet xmlns:r="http://schemas.openxmlformats.org/officeDocument/2006/relationships" name="Revenue Recognition - Narrative" sheetId="37" state="visible" r:id="rId37"/>
    <sheet xmlns:r="http://schemas.openxmlformats.org/officeDocument/2006/relationships" name="Revenue Recognition - Disaggr_2" sheetId="38" state="visible" r:id="rId38"/>
    <sheet xmlns:r="http://schemas.openxmlformats.org/officeDocument/2006/relationships" name="Revenue Recognition - Assets an" sheetId="39" state="visible" r:id="rId39"/>
    <sheet xmlns:r="http://schemas.openxmlformats.org/officeDocument/2006/relationships" name="Revenue Recognition - Performan" sheetId="40" state="visible" r:id="rId40"/>
    <sheet xmlns:r="http://schemas.openxmlformats.org/officeDocument/2006/relationships" name="Inventories, Net - Schedule of " sheetId="41" state="visible" r:id="rId41"/>
    <sheet xmlns:r="http://schemas.openxmlformats.org/officeDocument/2006/relationships" name="Investments (Details)" sheetId="42" state="visible" r:id="rId42"/>
    <sheet xmlns:r="http://schemas.openxmlformats.org/officeDocument/2006/relationships" name="Restructuring and Other Charg_3" sheetId="43" state="visible" r:id="rId43"/>
    <sheet xmlns:r="http://schemas.openxmlformats.org/officeDocument/2006/relationships" name="Income Taxes (Details)" sheetId="44" state="visible" r:id="rId44"/>
    <sheet xmlns:r="http://schemas.openxmlformats.org/officeDocument/2006/relationships" name="Debt - Long-term Debt (Details)" sheetId="45" state="visible" r:id="rId45"/>
    <sheet xmlns:r="http://schemas.openxmlformats.org/officeDocument/2006/relationships" name="Debt - Adjusted Financial State" sheetId="46" state="visible" r:id="rId46"/>
    <sheet xmlns:r="http://schemas.openxmlformats.org/officeDocument/2006/relationships" name="Debt - Narrative (Details)" sheetId="47" state="visible" r:id="rId47"/>
    <sheet xmlns:r="http://schemas.openxmlformats.org/officeDocument/2006/relationships" name="Equity - Additional Information" sheetId="48" state="visible" r:id="rId48"/>
    <sheet xmlns:r="http://schemas.openxmlformats.org/officeDocument/2006/relationships" name="Equity - Summary of Capital Sto" sheetId="49" state="visible" r:id="rId49"/>
    <sheet xmlns:r="http://schemas.openxmlformats.org/officeDocument/2006/relationships" name="Equity - Schedule of Accumulate" sheetId="50" state="visible" r:id="rId50"/>
    <sheet xmlns:r="http://schemas.openxmlformats.org/officeDocument/2006/relationships" name="Equity - Reclassification out o" sheetId="51" state="visible" r:id="rId51"/>
    <sheet xmlns:r="http://schemas.openxmlformats.org/officeDocument/2006/relationships" name="Loss Per Share - EPS Calculatio" sheetId="52" state="visible" r:id="rId52"/>
    <sheet xmlns:r="http://schemas.openxmlformats.org/officeDocument/2006/relationships" name="Loss Per Share - Antidilutive S" sheetId="53" state="visible" r:id="rId53"/>
    <sheet xmlns:r="http://schemas.openxmlformats.org/officeDocument/2006/relationships" name="Loss Per Share - Narrative (Det" sheetId="54" state="visible" r:id="rId54"/>
    <sheet xmlns:r="http://schemas.openxmlformats.org/officeDocument/2006/relationships" name="Financial Instruments, Risk M_3" sheetId="55" state="visible" r:id="rId55"/>
    <sheet xmlns:r="http://schemas.openxmlformats.org/officeDocument/2006/relationships" name="Financial Instruments, Risk M_4" sheetId="56" state="visible" r:id="rId56"/>
    <sheet xmlns:r="http://schemas.openxmlformats.org/officeDocument/2006/relationships" name="Financial Instruments, Risk M_5" sheetId="57" state="visible" r:id="rId57"/>
    <sheet xmlns:r="http://schemas.openxmlformats.org/officeDocument/2006/relationships" name="Financial Instruments, Risk M_6"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Supplemental Information - Prep" sheetId="62" state="visible" r:id="rId62"/>
    <sheet xmlns:r="http://schemas.openxmlformats.org/officeDocument/2006/relationships" name="Supplemental Information - Othe" sheetId="63" state="visible" r:id="rId63"/>
    <sheet xmlns:r="http://schemas.openxmlformats.org/officeDocument/2006/relationships" name="Supplemental Information - Accr" sheetId="64" state="visible" r:id="rId64"/>
    <sheet xmlns:r="http://schemas.openxmlformats.org/officeDocument/2006/relationships" name="Supplemental Information - Ot_2" sheetId="65" state="visible" r:id="rId6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694</t>
        </is>
      </c>
    </row>
    <row r="9">
      <c r="A9" s="4" t="inlineStr">
        <is>
          <t>Entity Registrant Name</t>
        </is>
      </c>
      <c r="B9" s="4" t="inlineStr">
        <is>
          <t>LIVENT CORPORATION</t>
        </is>
      </c>
    </row>
    <row r="10">
      <c r="A10" s="4" t="inlineStr">
        <is>
          <t>Entity Incorporation, State or Country Code</t>
        </is>
      </c>
      <c r="B10" s="4" t="inlineStr">
        <is>
          <t>DE</t>
        </is>
      </c>
    </row>
    <row r="11">
      <c r="A11" s="4" t="inlineStr">
        <is>
          <t>Entity Tax Identification Number</t>
        </is>
      </c>
      <c r="B11" s="4" t="inlineStr">
        <is>
          <t>82-4699376</t>
        </is>
      </c>
    </row>
    <row r="12">
      <c r="A12" s="4" t="inlineStr">
        <is>
          <t>Entity Address, Address Line One</t>
        </is>
      </c>
      <c r="B12" s="4" t="inlineStr">
        <is>
          <t>1818 Market Street</t>
        </is>
      </c>
    </row>
    <row r="13">
      <c r="A13" s="4" t="inlineStr">
        <is>
          <t>Entity Address, City or Town</t>
        </is>
      </c>
      <c r="B13" s="4" t="inlineStr">
        <is>
          <t>Philadelphia</t>
        </is>
      </c>
    </row>
    <row r="14">
      <c r="A14" s="4" t="inlineStr">
        <is>
          <t>Entity Address, State or Province</t>
        </is>
      </c>
      <c r="B14" s="4" t="inlineStr">
        <is>
          <t>PA</t>
        </is>
      </c>
    </row>
    <row r="15">
      <c r="A15" s="4" t="inlineStr">
        <is>
          <t>Entity Address, Postal Zip Code</t>
        </is>
      </c>
      <c r="B15" s="4" t="inlineStr">
        <is>
          <t>19103</t>
        </is>
      </c>
    </row>
    <row r="16">
      <c r="A16" s="4" t="inlineStr">
        <is>
          <t>City Area Code</t>
        </is>
      </c>
      <c r="B16" s="4" t="inlineStr">
        <is>
          <t>215</t>
        </is>
      </c>
    </row>
    <row r="17">
      <c r="A17" s="4" t="inlineStr">
        <is>
          <t>Local Phone Number</t>
        </is>
      </c>
      <c r="B17" s="4" t="inlineStr">
        <is>
          <t>299-5900</t>
        </is>
      </c>
    </row>
    <row r="18">
      <c r="A18" s="4" t="inlineStr">
        <is>
          <t>Title of 12(b) Security</t>
        </is>
      </c>
      <c r="B18" s="4" t="inlineStr">
        <is>
          <t>Common Stock, par value $0.001 per share</t>
        </is>
      </c>
    </row>
    <row r="19">
      <c r="A19" s="4" t="inlineStr">
        <is>
          <t>Trading Symbol</t>
        </is>
      </c>
      <c r="B19" s="4" t="inlineStr">
        <is>
          <t>LTH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61575016</v>
      </c>
    </row>
    <row r="28">
      <c r="A28" s="4" t="inlineStr">
        <is>
          <t>Entity Central Index Key</t>
        </is>
      </c>
      <c r="B28" s="4" t="inlineStr">
        <is>
          <t>000174292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STATEMENTS OF EQUITY (Parenthetical) - $ / shares</t>
        </is>
      </c>
      <c r="B1" s="2" t="inlineStr">
        <is>
          <t>Sep. 30, 2021</t>
        </is>
      </c>
      <c r="C1" s="2" t="inlineStr">
        <is>
          <t>Jun. 30, 2021</t>
        </is>
      </c>
      <c r="D1" s="2" t="inlineStr">
        <is>
          <t>Jun. 15, 2021</t>
        </is>
      </c>
      <c r="E1" s="2" t="inlineStr">
        <is>
          <t>Mar. 31, 2021</t>
        </is>
      </c>
      <c r="F1" s="2" t="inlineStr">
        <is>
          <t>Dec. 31, 2020</t>
        </is>
      </c>
      <c r="G1" s="2" t="inlineStr">
        <is>
          <t>Sep. 30, 2020</t>
        </is>
      </c>
      <c r="H1" s="2" t="inlineStr">
        <is>
          <t>Jun. 30, 2020</t>
        </is>
      </c>
      <c r="I1" s="2" t="inlineStr">
        <is>
          <t>Mar. 31, 2020</t>
        </is>
      </c>
      <c r="J1" s="2" t="inlineStr">
        <is>
          <t>Dec. 31, 2018</t>
        </is>
      </c>
    </row>
    <row r="2">
      <c r="A2" s="3" t="inlineStr">
        <is>
          <t>Statement of Stockholders' Equity [Abstract]</t>
        </is>
      </c>
    </row>
    <row r="3">
      <c r="A3" s="4" t="inlineStr">
        <is>
          <t>Common stock, par value (in dollars per share)</t>
        </is>
      </c>
      <c r="B3" s="10" t="n">
        <v>0.001</v>
      </c>
      <c r="C3" s="10" t="n">
        <v>0.001</v>
      </c>
      <c r="D3" s="10" t="n">
        <v>0.001</v>
      </c>
      <c r="E3" s="10" t="n">
        <v>0.001</v>
      </c>
      <c r="F3" s="10" t="n">
        <v>0.001</v>
      </c>
      <c r="G3" s="10" t="n">
        <v>0.001</v>
      </c>
      <c r="H3" s="10" t="n">
        <v>0.001</v>
      </c>
      <c r="I3" s="10" t="n">
        <v>0.001</v>
      </c>
      <c r="J3" s="10" t="n">
        <v>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the Business</t>
        </is>
      </c>
      <c r="B4" s="4" t="inlineStr">
        <is>
          <t xml:space="preserve">Description of the Business Background and Nature of Operations Livent Corporation (“Livent”, “we”, “us”, "company" or “our”) manufactures lithium for use in a wide range of lithium products, which are used primarily in lithium-based batteries, specialty polymers and chemical synthesis applications. We serve a diverse group of markets. Our product offerings generally have few cost-effective substitutes. A major growth driver for lithium in the future will be the rate of adoption of electric vehicl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and Related Financial Information</t>
        </is>
      </c>
      <c r="B1" s="2" t="inlineStr">
        <is>
          <t>9 Months Ended</t>
        </is>
      </c>
    </row>
    <row r="2">
      <c r="B2" s="2" t="inlineStr">
        <is>
          <t>Sep. 30, 2021</t>
        </is>
      </c>
    </row>
    <row r="3">
      <c r="A3" s="3" t="inlineStr">
        <is>
          <t>Organization, Consolidation and Presentation of Financial Statements [Abstract]</t>
        </is>
      </c>
    </row>
    <row r="4">
      <c r="A4" s="4" t="inlineStr">
        <is>
          <t>Principle Accounting Policies and Related Financial Information</t>
        </is>
      </c>
      <c r="B4" s="4" t="inlineStr">
        <is>
          <t>Principal Accounting Policies and Related Financial Information The accompanying condensed consolidated financial statements were prepared in accordance with the requirements of the Securities and Exchange Commission (“SEC”) for interim reporting. As permitted under those rules, certain notes or other financial information that are normally required by U.S. GAAP have been condensed or omitted from these interim financial statements. The financial statements included in this report reflect all normal and recurring adjustments which, in the opinion of management, are necessary for a fair presentation of our condensed consolidated financial position as of September 30, 2021 and December 31, 2020, the condensed consolidated results of operations for the three and nine months ended September 30, 2021 and 2020, and the condensed consolidated cash flows for the nine months ended September 30, 2021 and 2020. The unaudited results of operations for the interim periods reported are not necessarily indicative of results to be expected for the full year. These statements, therefore, should be read in conjunction with the annual consolidated and combined financial statements and related notes included in our Annual Report on Form 10-K for the fiscal year ended December 31, 2020 (the "2020 Annual Report on Form 10-K"). Estimates and assumptions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Due to the current coronavirus ("COVID-19") pandemic, there has been uncertainty and disruption in the global economy and financial markets. The estimates used for, but not limited to, the collectability of trade receivables, fair value of long-lived assets, income taxes, inventory valuation and fair value of financial instruments could be impacted. We have assessed the impact and are not aware of any specific events or circumstances that required an update to our estimates and assumptions or materially affected the carrying value of our assets or liabilities as of the date of issuance of this Quarterly Report on Form 10-Q. These estimates may change as new events occur and additional information is obtained. Actual results could differ materially from these estimates under different assumptions or conditions. 4.125% Convertible Senior Notes due 2025 (the “2025 Notes”) We account for our 2025 Notes under Accounting Standards Update ("ASU") No. 2020-06, Debt - Debt with Conversion and Other Options (Subtopic 470-20) and Derivatives and Hedging - Contracts in Entity's Own Equity (Subtopic 815-40): Accounting for Convertible Instruments and Contracts in an Entity's Own Equity ("ASU 2020-06"), which we early adopted January 1, 2021 under the full retrospective method . See Note 3 and Note 9 fo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ly Issued and Adopted Accounting Pronouncements and Regulatory Items</t>
        </is>
      </c>
      <c r="B1" s="2" t="inlineStr">
        <is>
          <t>9 Months Ended</t>
        </is>
      </c>
    </row>
    <row r="2">
      <c r="B2" s="2" t="inlineStr">
        <is>
          <t>Sep. 30, 2021</t>
        </is>
      </c>
    </row>
    <row r="3">
      <c r="A3" s="3" t="inlineStr">
        <is>
          <t>Accounting Policies [Abstract]</t>
        </is>
      </c>
    </row>
    <row r="4">
      <c r="A4" s="4" t="inlineStr">
        <is>
          <t>Recently Issued and Adopted Accounting Pronouncements and Regulatory Items</t>
        </is>
      </c>
      <c r="B4" s="4" t="inlineStr">
        <is>
          <t>Recently Issued and Adopted Accounting Pronouncements and Regulatory Items New accounting guidance and regulatory items In April 2020, the Financial Accounting Standard Board ("FASB") issued ASU No. 2020-04, Reference Rate Reform (Topic 848). T he amendments in this ASU provide optional expedients and exceptions for applying U.S. GAAP to contracts, hedging relationships, and other transactions affected by reference rate reform if certain criteria are met. An entity may optionally elect to apply the amendments effective in the first interim period that includes or is subsequent to March 12, 2020 through December 31, 2022. We are evaluating the effect the guidance will have on our condensed consolidated financial statements. Recently adopted accounting guidance In August 2020, FASB issued ASU 2020-06. The ASU reduces the number of accounting models for convertible debt instruments by eliminating the cash conversion model. As compared with current U.S. GAAP, more convertible debt instruments will be reported as a single liability instrument and the interest rate of more convertible debt instruments will be closer to the coupon interest rate. The ASU also aligns the consistency of diluted Earnings Per Share ("EPS") calculations for convertible instruments by requiring that (1) an entity use the if-converted method and (2) share settlement be included in the diluted EPS calculation for both convertible instruments and equity contracts when those contracts include an option of cash settlement or share settlement. The ASU is effective for fiscal years beginning after December 15, 2021, including interim periods within those fiscal years. Early adoption is permitted, but no earlier than fiscal years beginning after December 15, 2020, including interim periods within those fiscal years. The FASB has specified that an entity should adopt the guidance as of the beginning of its annual fiscal year. We elected to early adopt ASU 2020-06 on January 1, 2021, using the full retrospective method. Prior to adoption, under Accounting Standards Codification 470-20, Debt with Conversion and Other Options ("ASC 470-20"), we had separately accounted for the liability and equity components of our 2025 Notes, which may be settled entirely or partially in cash upon conversion, in a manner that reflected the issuer’s economic interest cost. The effect of ASC 470-20 on the accounting for the 2025 Notes was that the equity component was required to be included in the additional paid-in capital section of stockholders’ equity on our consolidated balance sheet, and the value of the equity component was treated as original issue discount for purposes of accounting for the debt component of the 2025 Notes. As a result, prior to the adoption of ASU 2020-06, we were required to record a greater amount of non-cash interest expense as a result of the amortization of the discounted carrying value of the 2025 Notes to their face amount over the term of the 2025 Notes. Because we intend to settle in cash the principal outstanding under our 2025 Notes, we previously used the treasury stock method when calculating their potential dilutive effect, if any. ASU 2020-06 now requires us to use the if-converted method for EPS. For the full retrospective method of adoption, the accounting change was recognized as an adjustment to the balance of retained earnings, additional paid-in capital, long-term debt and deferred income taxes in our consolidated balance sheet as of December 31, 2020, the year in which the 2025 Notes were issued. See Note 9 and Note 11 for further details. In December 2019, FASB issued ASU No. 2019-12, Simplifying the Accounting for Income Taxes (Topic 740). The amendments in this ASU simplified the accounting for income taxes by removing certain exceptions to the general principle in Topic 740. The amendments also contain improvements and clarifications of certain guidance in Topic 740. The new amendments are effective for fiscal years beginning after December 15, 2020 (i.e. a January 1, 2021 effective date), with early adoption permitted. We adopted the amendments as of January 1, 2021 and the adoption did not have a material impact on our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Disaggregation of revenue We disaggregate revenue from contracts with customers by geographical areas and by product categories. The following table provides information about disaggregated revenue by major geographical region: (in Millions) Three Months Ended September 30, Nine Months Ended September 30, 2021 2020 2021 2020 North America (1) $ 20.0 $ 11.0 $ 63.4 $ 40.5 Latin America — — — 0.1 Europe, Middle East &amp; Africa 14.2 9.8 46.0 32.3 Asia Pacific (1) 69.4 51.8 188.1 133.1 Total Revenue $ 103.6 $ 72.6 $ 297.5 $ 206.0 1. During the three months ended September 30, 2021, countries with sales in excess of 10% of combined revenue consisted of Japan, the United States, and China. Sales for the three months ended September 30, 2021 for Japan, the United States, and China totaled $24.5 million, $19.7 million, $36.6 million, respectively. During the nine months ended September 30, 2021, countries with sales in excess of 10% of combined revenue consisted of Japan, the United States, and China. Sales for the nine months ended September 30, 2021 for Japan, the United States, and China totaled $65.1 million, $62.7 million, $89.9 million, respectively. During the three months ended September 30, 2020, countries with sales in exce ss of 10% of combined revenue consisted of Japan, the United States and China. Sales for the three months ended September 30, 2020 for Japan, the United States and China totaled $23.5 million, $11.0 million, and $19.0 million, respectively. During the nine months ended September 30, 2020, countries with sales in excess of 10% of combined revenue consisted of Japan, the United States and China. Sales for the nine months ended September 30, 2020 for Japan, the United States and China totaled $81.1 million, $40.0 million, and $29.1 million, respectively. For the three months ended September 30, 2021, one customer accounted for approximately 35% of total revenue and our 10 largest customers accounted in aggregate for approximately 69% of total revenue. For the three months ended September 30, 2020, two customers accounted for approximately 34% and 10% of total revenue, respectively, and our 10 largest customers accounted in aggregate for approximately 68% of total revenue. For the nine months ended September 30, 2021, one customer accounted for approximately 36% of total revenue and our 10 largest customers accounted in aggregate for approximately 68% of total revenue. For the nine months ended September 30, 2020, one customer accounted for approximately 35% of total revenue and our 10 largest customers accounted in aggregate for approximately 64% of total revenue. A loss of any material customer could have a material adverse effect on our business, financial condition and results of operations. The following table provides information about disaggregated revenue by major product category: (in Millions) Three Months Ended September 30, Nine Months Ended September 30, 2021 2020 2021 2020 Lithium Hydroxide $ 50.7 $ 43.9 $ 160.5 $ 115.4 Butyllithium 27.4 19.6 76.1 62.4 High Purity Lithium Metal and Other Specialty Compounds 9.8 7.1 27.6 23.0 Lithium Carbonate and Lithium Chloride 15.7 2.0 33.3 5.2 Total Revenue $ 103.6 $ 72.6 $ 297.5 $ 206.0 Contract asset and contract liability balances The following table presents the opening and closing balances of our receivables, net of allowances. As of September 30, 2021 and December 31, 2020, there were no contract liabilities from contracts with customers. (in Millions) Balance as of Balance as of December 31, 2020 Increase (Decrease) Receivables from contracts with customers, net of allowances $ 83.0 $ 76.3 $ 6.7 The balance of receivables from contracts with customers listed in the table above represents the current trade receivables, net of allowance for doubtful accounts. The allowance for receivables represents our best estimate of the probable losses associated with potential customer defaults. We determine the allowance based on historical experience, current collection trends, and external business factors such as economic factors, including regional bankruptcy rates, and political factors. Performance obligations Occasionally, we may enter into multi-year take or pay supply agreements with customers. The aggregate amount of revenue expected to be recognized related to these contracts’ performance obligations that are unsatisfied or partially unsatisfied is approximate ly $10 million for the remainder of 2021 and $68 million in 2022 and 2023, respectively. 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 xml:space="preserve">Inventories, Net Inventories consisted of the following: (in Millions) September 30, 2021 December 31, 2020 Finished goods $ 35.0 $ 36.1 Semi-finished goods 41.3 46.2 Raw materials, supplies and other 33.9 23.3 Inventory, net $ 110.2 $ 10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1</t>
        </is>
      </c>
    </row>
    <row r="3">
      <c r="A3" s="3" t="inlineStr">
        <is>
          <t>Equity Method Investments and Joint Ventures [Abstract]</t>
        </is>
      </c>
    </row>
    <row r="4">
      <c r="A4" s="4" t="inlineStr">
        <is>
          <t>Investments</t>
        </is>
      </c>
      <c r="B4" s="4" t="inlineStr">
        <is>
          <t>Investments    In 2020, Livent entered into an agreement with The Pallinghurst Group relating to Québec Lithium Partners ("QLP"), a joint venture owned equally by The Pallinghurst Group and Livent, and the conduct of certain business operations and oversight, previously conducted solely by Nemaska Lithium Inc. for the development of a fully integrated lithium chemical asset located in Québec, Canada that is not yet in commercial production. QLP owns a 50% equity interest in the Nemaska Project. The Company accounts for the investment in QLP as an equity method investment on a one-quarter lag basis and is included in Investments in our condensed consolidated balance sheets. For the three and nine months ended September 30, 2021, we recorded a $1.0 million and $3.7 million loss, respectively, related to our 50% equity interest in QLP to Equity in net loss of unconsolidated affiliates in our condensed consolidated statement of operations. The carrying amount of our 50% equity interest in QLP was $20.1 million and $21.2 million as of September 30,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1</t>
        </is>
      </c>
    </row>
    <row r="3">
      <c r="A3" s="3" t="inlineStr">
        <is>
          <t>Restructuring and Related Activities [Abstract]</t>
        </is>
      </c>
    </row>
    <row r="4">
      <c r="A4" s="4" t="inlineStr">
        <is>
          <t>Restructuring and Other Charges</t>
        </is>
      </c>
      <c r="B4" s="4" t="inlineStr">
        <is>
          <t>Restructuring and Other Charges The following table shows other charges included in "Restructuring and other charges" in the condensed consolidated statements of operations: Three Months Ended September 30, Nine Months Ended September 30, (in Millions) 2021 2020 2021 2020 Restructuring charges Severance-related and exit costs (1) $ 0.1 $ 0.9 $ 0.2 $ 5.8 Other charges Environmental remediation (2) 0.1 0.1 0.3 0.4 Other (3) 0.9 3.4 2.9 3.9 Total Restructuring and other charges $ 1.1 $ 4.4 $ 3.4 $ 10.1 ___________________ 1. Three and nine months ended September 30, 2020 includes severance costs for management changes at certain operating and administrative facilities and exit costs of $1.6 million for the closing of leased office space. 2. There is one environmental remediation site in Bessemer City, North Carolina. 3. Three and nine months ended September 30, 2021 consists primarily of transaction-related legal fees and miscellaneous nonrecurring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determine our interim tax provision using an estimated annual effective tax rate methodology (“EAETR”) in accordance with U.S. GAAP.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in accordance with U.S. GAAP. Depending on various factors, such as the item’s significance in relation to total income and the rate of tax applicable in the jurisdiction to which it relates, discrete items in any quarter can materially impact the reported effective tax rate. As a global enterprise, our tax expense can be impacted by changes in tax rates or laws, the finalization of tax audits and reviews, as well as other factors. As a result, there can be significant volatility in interim tax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Long-term debt Long-term debt consists of the following: Interest Rate Percentage Maturity September 30, 2021 December 31, 2020 (in Millions) LIBOR borrowings Base rate borrowings Revolving Credit Facility (1) 2.3% 4.5% 2023 $ — $ 35.6 4.125% Convertible Senior Notes due 2025 4.125% 2025 245.8 245.8 Transaction costs - 2025 Notes (5.7) (6.8) Total long-term debt (2) $ 240.1 $ 274.6 ______________________________ 1. As of September 30, 2021 and December 31, 2020, there were $14.4 million in letters of credit outstanding under our Revolving Credit Facility and $385.6 million and $275.0 million available funds as of September 30, 2021 and December 31, 2020, respectively. Fund availability is subject to the Company meeting its debt covenants. 2. As of September 30, 2021 and December 31, 2020, the Company had no debt maturing within one year. On January 1, 2021, the Company elected to early adopt ASU 2020-06 under the full retrospective method, that is, the accounting change was recognized as an adjustment to the balance of retained earnings, additional paid-in capital, long-term debt and deferred income taxes in our consolidated balance sheet as of December 31, 2020, the year in which the 2025 Notes were issued. The ASU reduces the number of accounting models for convertible debt instruments by eliminating the cash conversion model. Our 2025 Notes are now reported as a single liability instrument net of transaction costs with an interest rate closer to the coupon interest rate. The comparative financial statements of prior years have been adjusted to apply the adopted guidance retrospectively. Statement of operations (in Millions, except per share amounts) Three months ended September 30, 2021 As computed under ASC 470-20 As reported under ASU 2020-06 Effect of change Interest expense/(income) $ 1.8 $ — $ (1.8) Income from operations before income taxes 1.0 2.8 1.8 Income tax expense 15.0 15.4 0.4 Net (loss)/income $ (14.0) $ (12.6) $ 1.4 Net (loss)/income per weighted average share - basic and diluted $ (0.09) $ (0.08) $ 0.01 Nine months ended September 30, 2021 As computed under ASC 470-20 As reported under ASU 2020-06 Effect of change Interest expense/(income) $ 5.5 $ 0.3 $ (5.2) Income from operations before income taxes 1.7 6.9 5.2 Income tax expense 12.7 13.8 1.1 Net (loss)/income $ (11.0) $ (6.9) $ 4.1 Net (loss)/income per weighted average share - basic and diluted $ (0.07) $ (0.05) $ 0.02 Three months ended September 30, 2020 As originally reported As adjusted Effect of change Interest expense/(income) $ 2.0 $ 0.3 $ (1.7) (Loss)/income from operations before income taxes (15.3) (13.6) 1.7 Income tax (benefit)/expense (3.5) (3.1) 0.4 Net (loss)/income $ (11.8) $ (10.5) $ 1.3 Net (loss)/income per weighted average share - basic and diluted $ (0.08) $ (0.07) $ 0.01 Nine months ended September 30, 2020 As originally reported As adjusted Effect of change Interest expense/(income) $ 2.0 $ 0.3 $ (1.7) (Loss)/Income from operations before income taxes (19.7) (18.0) 1.7 Income tax (benefit)/expense (5.8) (5.4) 0.4 Net (loss)/income $ (13.9) $ (12.6) $ 1.3 Net (loss)/income per weighted average share - basic and diluted $ (0.10) $ (0.09) $ 0.01 Balance Sheet (in Millions, except per share amounts) September 30, 2021 As computed under ASC 470-20 As reported under ASU 2020-06 Effect of change Deferred income taxes $ 15.0 7.8 $ (7.2) Long-term debt 207.4 240.1 32.7 Total liabilities $ 222.4 $ 247.9 $ 25.5 Common stock, $0.001 per share par value 0.1 0.1 — Capital in excess of par value of common stock 808.6 776.4 (32.2) Retained earnings 46.7 53.4 6.7 Accumulated other comprehensive loss (44.6) (44.6) — Treasury stock (0.8) (0.8) — Total equity 810.0 784.5 (25.5) Total liabilities and equity $ 1,032.4 $ 1,032.4 $ — December 31, 2020 As originally reported As adjusted Effect of change Deferred income taxes $ 13.9 $ 5.6 $ (8.3) Long-term debt 236.7 274.6 37.9 Total liabilities $ 250.6 $ 280.2 $ 29.6 Common stock 0.1 0.1 — Capital in excess of par value of common stock 553.1 520.9 (32.2) Retained earnings 57.7 60.3 2.6 Accumulated other comprehensive loss (44.4) (44.4) — Treasury stock, common, at cost (0.7) (0.7) — Total equity 565.8 536.2 (29.6) Total liabilities and equity $ 816.4 $ 816.4 $ — Statement of cash flows (in Millions) Nine months ended September 30, 2021 As computed under ASC 470-20 As reported under ASU 2020-06 Effect of change Net (loss)/income $ (11.0) $ (6.9) $ 4.1 Adjustments to reconcile net (loss)/income to cash provided by operating activities: Deferred income taxes 10.1 11.2 1.1 Deferred financing fee amortization 5.5 0.3 (5.2) Net cash provided by operating activities 4.6 4.6 — Net increase in cash and cash equivalents 183.7 183.7 — Cash and cash equivalents, beginning of period 11.6 11.6 — Cash and cash equivalents, end of period $ 195.3 $ 195.3 $ — Nine months ended September 30, 2020 As originally reported As adjusted Effect of change Net (loss)/income $ (13.9) $ (12.6) $ 1.3 Adjustments to reconcile net (loss)/income to cash required by operating activities: Deferred income taxes (6.1) (5.7) 0.4 Deferred financing fee amortization 2.0 0.3 (1.7) Net cash required by operating activities (18.0) (18.0) — Net decrease in cash and cash equivalents (2.0) (2.0) — Cash and cash equivalents, beginning of period 16.8 16.8 — Cash and cash equivalents, end of period $ 14.8 $ 14.8 $ — 2025 Notes In the fourth quarter of 2021, the holders of the 2025 Notes were notified that the last reported sale price of our common stock for at least 20 trading days (whether or not consecutive) during the period of 30 consecutive trading days ending on, and including, September 30, 2021 was greater than or equal to 130% of the conversion price on each trading day, and as a result, the holders have the option to convert all or any portion of their 2025 Notes through December 31, 2021. The 2025 Notes are classified as long-term debt. The Company recognized noncash interest related to the amortization of transaction costs of $0.4 million and $1.1 million for the three and nine months ended September 30, 2021, respectively; $0.4 million and $0.8 million of which was capitalized for the three and nine months ended September 30, 2021, respectively. The Company recorded $2.5 million and $7.6 million of accrued interest expense related to the principal amount for the three and nine months ended September 30, 2021, respectively. Revolving Credit Facility The carrying value of our deferred financing costs was $1.7 million as of September 30, 2021. In June 2021, we used a portion of the net proceeds from the Offering to repay all amounts outstanding under our Revolving Credit Facility. Covenants The Credit Agreement contains certain affirmative and negative covenants that are binding on us and our subsidiary, FMC Lithium USA Corp., as borrowers (the "Borrowers") and their subsidiaries, including, among others, restrictions (subject to exceptions and qualifications) on the ability of the Borrowers and their subsidiaries to create liens, to undertake fundamental changes, to incur debt, to sell or dispose of assets, to make investments, to make restricted payments such as dividends, distributions or equity repurchases, to change the nature of their businesses, to enter into transactions with affiliates and to enter into certain burdensome agreements. Furthermore, the Borrowers are subject to financial covenants regarding leverage (measured as the ratio of debt to adjusted earnings) and interest coverage (measured as the ratio of adjusted earnings to interest expense). Our maximum allowable first lien leverage ratio is 3.5 as of September 30, 2021. Our minimum allowable interest coverage ratio is 3.5. We were in compliance with all requirements of the covenants at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03.6</v>
      </c>
      <c r="C4" s="6" t="n">
        <v>72.59999999999999</v>
      </c>
      <c r="D4" s="6" t="n">
        <v>297.5</v>
      </c>
      <c r="E4" s="7" t="n">
        <v>206</v>
      </c>
    </row>
    <row r="5">
      <c r="A5" s="4" t="inlineStr">
        <is>
          <t>Cost of sales</t>
        </is>
      </c>
      <c r="B5" s="8" t="n">
        <v>85.3</v>
      </c>
      <c r="C5" s="8" t="n">
        <v>69.8</v>
      </c>
      <c r="D5" s="8" t="n">
        <v>245.5</v>
      </c>
      <c r="E5" s="8" t="n">
        <v>178.4</v>
      </c>
    </row>
    <row r="6">
      <c r="A6" s="4" t="inlineStr">
        <is>
          <t>Gross margin</t>
        </is>
      </c>
      <c r="B6" s="8" t="n">
        <v>18.3</v>
      </c>
      <c r="C6" s="8" t="n">
        <v>2.8</v>
      </c>
      <c r="D6" s="5" t="n">
        <v>52</v>
      </c>
      <c r="E6" s="8" t="n">
        <v>27.6</v>
      </c>
    </row>
    <row r="7">
      <c r="A7" s="4" t="inlineStr">
        <is>
          <t>Selling, general and administrative expenses</t>
        </is>
      </c>
      <c r="B7" s="8" t="n">
        <v>11.8</v>
      </c>
      <c r="C7" s="5" t="n">
        <v>10</v>
      </c>
      <c r="D7" s="8" t="n">
        <v>34.2</v>
      </c>
      <c r="E7" s="8" t="n">
        <v>31.1</v>
      </c>
    </row>
    <row r="8">
      <c r="A8" s="4" t="inlineStr">
        <is>
          <t>Research and development expenses</t>
        </is>
      </c>
      <c r="B8" s="8" t="n">
        <v>0.8</v>
      </c>
      <c r="C8" s="5" t="n">
        <v>1</v>
      </c>
      <c r="D8" s="8" t="n">
        <v>2.2</v>
      </c>
      <c r="E8" s="8" t="n">
        <v>2.8</v>
      </c>
    </row>
    <row r="9">
      <c r="A9" s="4" t="inlineStr">
        <is>
          <t>Restructuring and other charges</t>
        </is>
      </c>
      <c r="B9" s="8" t="n">
        <v>1.1</v>
      </c>
      <c r="C9" s="8" t="n">
        <v>4.4</v>
      </c>
      <c r="D9" s="8" t="n">
        <v>3.4</v>
      </c>
      <c r="E9" s="8" t="n">
        <v>10.1</v>
      </c>
    </row>
    <row r="10">
      <c r="A10" s="4" t="inlineStr">
        <is>
          <t>Separation-related costs</t>
        </is>
      </c>
      <c r="B10" s="8" t="n">
        <v>0.8</v>
      </c>
      <c r="C10" s="8" t="n">
        <v>0.6</v>
      </c>
      <c r="D10" s="8" t="n">
        <v>1.3</v>
      </c>
      <c r="E10" s="8" t="n">
        <v>0.8</v>
      </c>
    </row>
    <row r="11">
      <c r="A11" s="4" t="inlineStr">
        <is>
          <t>Total costs and expenses</t>
        </is>
      </c>
      <c r="B11" s="8" t="n">
        <v>99.8</v>
      </c>
      <c r="C11" s="8" t="n">
        <v>85.8</v>
      </c>
      <c r="D11" s="8" t="n">
        <v>286.6</v>
      </c>
      <c r="E11" s="8" t="n">
        <v>223.2</v>
      </c>
    </row>
    <row r="12">
      <c r="A12" s="4" t="inlineStr">
        <is>
          <t>Income/(loss) from operations before loss on debt extinguishment, equity in net loss of unconsolidated affiliates and interest expense, net</t>
        </is>
      </c>
      <c r="B12" s="8" t="n">
        <v>3.8</v>
      </c>
      <c r="C12" s="8" t="n">
        <v>-13.2</v>
      </c>
      <c r="D12" s="8" t="n">
        <v>10.9</v>
      </c>
      <c r="E12" s="8" t="n">
        <v>-17.2</v>
      </c>
    </row>
    <row r="13">
      <c r="A13" s="4" t="inlineStr">
        <is>
          <t>Loss on debt extinguishment</t>
        </is>
      </c>
      <c r="B13" s="5" t="n">
        <v>0</v>
      </c>
      <c r="C13" s="5" t="n">
        <v>0</v>
      </c>
      <c r="D13" s="5" t="n">
        <v>0</v>
      </c>
      <c r="E13" s="8" t="n">
        <v>0.1</v>
      </c>
    </row>
    <row r="14">
      <c r="A14" s="4" t="inlineStr">
        <is>
          <t>Equity in net loss of unconsolidated affiliates</t>
        </is>
      </c>
      <c r="B14" s="5" t="n">
        <v>1</v>
      </c>
      <c r="C14" s="8" t="n">
        <v>0.1</v>
      </c>
      <c r="D14" s="8" t="n">
        <v>3.7</v>
      </c>
      <c r="E14" s="8" t="n">
        <v>0.4</v>
      </c>
    </row>
    <row r="15">
      <c r="A15" s="4" t="inlineStr">
        <is>
          <t>Interest expense, net</t>
        </is>
      </c>
      <c r="C15" s="8" t="n">
        <v>0.3</v>
      </c>
      <c r="E15" s="8" t="n">
        <v>0.3</v>
      </c>
    </row>
    <row r="16">
      <c r="A16" s="4" t="inlineStr">
        <is>
          <t>Income/(loss) from operations before income taxes</t>
        </is>
      </c>
      <c r="C16" s="8" t="n">
        <v>-13.6</v>
      </c>
      <c r="E16" s="5" t="n">
        <v>-18</v>
      </c>
    </row>
    <row r="17">
      <c r="A17" s="4" t="inlineStr">
        <is>
          <t>Income tax expense/(benefit)</t>
        </is>
      </c>
      <c r="B17" s="8" t="n">
        <v>15.4</v>
      </c>
      <c r="C17" s="8" t="n">
        <v>-3.1</v>
      </c>
      <c r="D17" s="8" t="n">
        <v>13.8</v>
      </c>
      <c r="E17" s="8" t="n">
        <v>-5.4</v>
      </c>
    </row>
    <row r="18">
      <c r="A18" s="4" t="inlineStr">
        <is>
          <t>Net loss</t>
        </is>
      </c>
      <c r="B18" s="6" t="n">
        <v>-12.6</v>
      </c>
      <c r="C18" s="6" t="n">
        <v>-10.5</v>
      </c>
      <c r="D18" s="6" t="n">
        <v>-6.9</v>
      </c>
      <c r="E18" s="6" t="n">
        <v>-12.6</v>
      </c>
    </row>
    <row r="19">
      <c r="A19" s="4" t="inlineStr">
        <is>
          <t>Net loss weighted average share - diluted (in dollars per share)</t>
        </is>
      </c>
      <c r="B19" s="9" t="n">
        <v>-0.08</v>
      </c>
      <c r="C19" s="9" t="n">
        <v>-0.07000000000000001</v>
      </c>
      <c r="D19" s="9" t="n">
        <v>-0.05</v>
      </c>
      <c r="E19" s="9" t="n">
        <v>-0.09</v>
      </c>
    </row>
    <row r="20">
      <c r="A20" s="4" t="inlineStr">
        <is>
          <t>Weighted average common shares outstanding - basic (in shares)</t>
        </is>
      </c>
      <c r="B20" s="8" t="n">
        <v>161.6</v>
      </c>
      <c r="C20" s="8" t="n">
        <v>146.3</v>
      </c>
      <c r="D20" s="8" t="n">
        <v>152.3</v>
      </c>
      <c r="E20" s="8" t="n">
        <v>146.2</v>
      </c>
    </row>
    <row r="21">
      <c r="A21" s="4" t="inlineStr">
        <is>
          <t>Weighted average common shares outstanding - diluted (in shares)</t>
        </is>
      </c>
      <c r="B21" s="8" t="n">
        <v>161.6</v>
      </c>
      <c r="C21" s="8" t="n">
        <v>146.3</v>
      </c>
      <c r="D21" s="8" t="n">
        <v>152.3</v>
      </c>
      <c r="E21" s="8" t="n">
        <v>146.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Equity As of September 30, 2021 and December 31, 2020, we had 2 billion shares of common stock authorized. The following is a summary of Livent's common stock issued and outstanding: Issued Treasury Outstanding Balance at December 31, 2020 146,461,249 (99,268) 146,361,981 Adjusted FMC RSU awards (1) 120,986 — 120,986 Livent RSU awards 102,505 — 102,505 Livent stock option awards 41,407 — 41,407 Net purchases of treasury stock - deferred compensation plan — (1,863) (1,863) Issuance of common stock 14,950,000 — 14,950,000 Balance at September 30, 2021 161,676,147 (101,131) 161,575,016 1. See Note 12 to our consolidated and combined financial statements in Part II, Item 8 of our 2020 Annual Report on Form 10-K for more information on Adjusted FMC RSU awards held by FMC employees. In June 15, 2021, the Company closed on the issuance of 14,950,000 shares of its common stock, par value $0.001 per share, at a public offering price of $17.50 per share, in an underwritten public offering (the "Offering"), including 1,950,000 shares purchased under a 30-day underwriters' option exercised in full by the underwriters on June 11, 2021. Total net proceeds from the Offering, including from the exercise of the underwriters’ option, were $252.2 million, after deducting the underwriters’ fees and offering expenses payable by the Company of $9.4 million. The total net proceeds were recorded to paid-in capital in the condensed consolidated balance sheet. In the third quarter of 2021, we purchased $140.0 million in limited risk investments with maturities of 90 days or less with a portion of the Offering net proceeds. The investments were recorded to Cash and cash equivalents in our condensed consolidated balance sheet in the third quarter of 2021. Summarized below is the roll forward of accumulated other comprehensive loss, net of tax. (in Millions) Foreign currency adjustments Derivative Instruments (1) Total Accumulated other comprehensive loss, net of tax at December 31, 2020 $ (44.4) — $ (44.4) Other comprehensive losses before reclassifications (0.2) — (0.2) Accumulated other comprehensive loss, net of tax at September 30, 2021 $ (44.6) $ — $ (44.6) (in Millions) Foreign currency adjustments Derivative Instruments (1) Total Accumulated other comprehensive loss, net of tax at December 31, 2019 $ (48.3) $ — $ (48.3) Other comprehensive gains/(losses) before reclassifications 1.4 (0.2) 1.2 Accumulated other comprehensive loss, net of tax at September 30, 2020 $ (46.9) $ (0.2) $ (47.1) 1. See Note 12 for more information. Reclassifications of accumulated other comprehensive loss The table below provides details about the reclassifications from accumulated other com prehensive loss and the affected line items in the condensed consolidated statements of operations for the period presented. No amounts were reclassified from accumulated other comprehensive loss for the three and nine months ended September 30, 2021. Details about Accumulated Other Comprehensive Loss Components Amounts Reclassified from Accumulated Other Comprehensive Loss (1) Affected Line Item in the Condensed Consolidated Statements of Operations Three Months Ended September 30, Nine Months Ended September 30, (in Millions) 2021 2020 2021 2020 Derivative instruments Foreign currency contracts $ — $ (0.2) $ — $ (0.2) Costs of sales and services Total before tax — (0.2) — (0.2) Amount included in net income (1) $ — $ (0.2) $ — $ (0.2) (1) Provision for income taxes related to the reclassification was less than $0.1 million. Divide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Loss Per Share Loss per common share is computed by dividing net loss by the weighted average number of common shares outstanding during the period on a basic and diluted basis. Our potentially dilutive securities include potential common shares related to our stock options and restricted stock units ("RSU") granted in connection with the Livent Plan and FMC Plan. See Note 12 to our consolidated and combined financial statements in Part II, Item 8 of our 2020 Annual Report on Form 10-K for more information. Diluted los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We use the if-converted method when calculating the potential dilutive effect, if any, of our 2025 Notes. Loss applicable to common stock and common stock shares used in the calculation of basic and diluted loss per share are as follows: (in Millions, Except Share and Per Share Data) Three Months Ended September 30, Nine Months Ended September 30, 2021 2020 2021 2020 Numerator: Net loss $ (12.6) $ (10.5) $ (6.9) $ (12.6) Denominator: Weighted average common shares outstanding - basic and diluted 161.6 146.3 152.3 146.2 Basic and diluted loss per common share: Net loss per weighted average share - basic and diluted $ (0.08) $ (0.07) $ (0.05) $ (0.09) The following table presents weighted average share equivalents associated with share-based plans and the 2025 Notes that were excluded from the diluted shares outstanding calculation because the result would have been antidilutive. The 2025 Notes are further discussed in Note 9. (in Millions) Three Months Ended September 30, Nine Months Ended September 30, 2021 2020 2021 2020 Share equivalents from share-based plans 1.5 0.6 1.4 0.6 Share equivalents from 2025 Notes 45.3 28.1 44.0 10.1 Total antidilutive weighted average share equivalents 46.8 28.7 45.4 10.7 Anti-dilutive stock options For the three months ended September 30, 2021, none of the outstanding options to purchase shares of our common stock were anti-dilutive. For the nine months ended September 30, 2021, options to purchase 542,760 shares of our common stock at an average exercise price of $20.35 per share were anti-dilutive and not included in the computation of diluted loss per share because the exercise price of the options was greater than the average market price of the common stock for the nine months ended September 30, 2021. For the three and nine months ended September 30, 2020, options to purchase 1,835,476 and 1,904,010 shares of our common stock at an average exercise price of $12.59 and $12.58 per share, respectively, were anti-dilutive and not included in the computation of diluted loss per share because the exercise price of the options was greater than the average market price of the common stock for the three and nine months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Risk Management and Fair Value Measurements</t>
        </is>
      </c>
      <c r="B1" s="2" t="inlineStr">
        <is>
          <t>9 Months Ended</t>
        </is>
      </c>
    </row>
    <row r="2">
      <c r="B2" s="2" t="inlineStr">
        <is>
          <t>Sep. 30, 2021</t>
        </is>
      </c>
    </row>
    <row r="3">
      <c r="A3" s="3" t="inlineStr">
        <is>
          <t>Fair Value Disclosures [Abstract]</t>
        </is>
      </c>
    </row>
    <row r="4">
      <c r="A4" s="4" t="inlineStr">
        <is>
          <t>Financial Instrument, Risk Management and Fair Value Measurements</t>
        </is>
      </c>
      <c r="B4" s="4" t="inlineStr">
        <is>
          <t>Financial Instruments, Risk Management and Fair Value Measurements Our financial instruments include cash and cash equivalents, trade receivables, other current assets, investments held in trust fund, accounts payable, and amounts included in investments and accruals meeting the definition of financial instruments. Investments in the Livent NQSP deferred compensation plan trust fund are considered Level 1 investments based on readily available quoted prices in active markets for identical assets. The carrying value of cash and cash equivalents, trade receivables, other current assets, and accounts payable approximates their fair value and are considered Level 1 investments.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The estimated fair value of our foreign exchange forward contracts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estimated fair value and the carrying amount of debt was $292.0 million and $240.1 million, respectively, as of September 30, 2021. Our 2025 Notes are classified as Level 2 in the fair value hierarchy. The estimated fair value and carrying amount of debt was $267.6 million and $274.6 million as of December 31, 2020. Use of Derivative Financial Instruments to Manage Risk We mitigate certain financial exposures connected to currency risk through a program of risk management that includes the use of derivative financial instruments. We enter into foreign exchange forward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The primary currencies for which we have exchange rate exposure are the Euro, the British pound, the Chinese yuan, the Argentine peso, and the Japanese yen. We currently do not hedge foreign currency risks associated with the Argentine peso due to the limited availability and the high cost of suitable derivative instruments. Our policy is to minimize exposure to adverse changes in currency exchange rates. This is accomplished through a controlled program of risk management that could include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Accounting for Derivative Instruments and Hedging Activities Cash Flow Hedges We recognize all derivatives on the balance sheet at fair value. On the date we enter into the derivative instrument, we generally designate the derivative as a hedge of the variability of cash flows to be received or paid related to a forecasted transaction (cash flow hedge). We record in accumulated other comprehensive loss ("AOCL")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September 30, 2021, we had open foreign currency forward contracts in AOCL in a net after-tax gain position of less than $0.1 million designated as cash flow hedges of underlying forecasted sales and purchases. As of September 30, 2021 we had open forward contracts with various expiration dates to buy, sell or exchange foreign currencies with a U.S. dollar equivalent of approximately $5.6 million. Less than $0.1 million of net after-tax gain, representing open foreign currency exchange contracts, will be realized in earnings during the three months ending December 31, 2021 if spot rates in the future are consistent with market rates as of September 30, 2021. The actual effect on earnings will be dependent on the actual spot rates when the forecasted transactions occur. We recognize derivative gains and losses in the “Costs of sales and services” line in the condensed consolidated statements of operations. Derivatives Not Designated As Cash Flow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30.9 million at September 30, 2021. Fair Value of Derivative Instruments. As of September 30, 2021, we had open derivative cash flow hedge contracts in a net gain fair value position of less than $0.1 million. The Company had no open derivative cash flow hedge contracts as of December 31, 2020. Derivatives in Cash Flow Hedging Relationships The following tables summarize the losses related to our cash flow hedges and derivatives not designated as cash flow hedging instruments. For the three months ended March 31, 2021 and 2020, we did not have any open derivative cash flow hedge contracts. (in Millions) Total Foreign Exchange Contracts Accumulated other comprehensive loss, net of tax at March 31, 2021 $ — Unrealized hedging gains, net of tax 0.1 Total derivatives instruments impact on comprehensive income, net of tax 0.1 Accumulated other comprehensive gain, net of tax at June 30, 2021 $ 0.1 Unrealized hedging losses, net of tax (0.1) Total derivatives instruments impact on comprehensive income, net of tax (0.1) Accumulated other comprehensive gain, net of tax at September 30, 2021 $ — (in Millions) Total Foreign Exchange Contracts Accumulated other comprehensive loss, net of tax at March 31, 2020 $ — Unrealized hedging loses, net of tax (0.2) Total derivatives instruments impact on comprehensive income, net of tax (0.2) Accumulated other comprehensive loss, net of tax at June 30, 2020 $ (0.2) Unrealized hedging gains, net of tax 0.2 Reclassification of deferred hedging gains, net of tax (1) (0.2) Accumulated other comprehensive loss, net of tax at September 30, 2020 $ (0.2) 1. Amounts are included in "Cost of sales and services" on the condensed consolidated statements of operations Derivatives Not Designated as Cash Flow Hedging Instruments Location of Loss Amount of Pre-tax Loss Recognized in Income on Derivatives (1) Three Months Ended September 30, Nine Months Ended September 30, (in Millions) 2021 2020 2021 2020 Foreign Exchange contracts Cost of Sales and Services (2) $ (0.2) $ (0.8) $ (1.1) $ (1.9) Total $ (0.2) $ (0.8) $ (1.1) $ (1.9) ____________________ 1. Amounts represent the gain or loss on the derivative instrument offset by the gain or loss on the hedged item. 2. A loss of $0.1 million and $0.2 million related to intercompany loan hedges is included in Restructuring and other charges in the consolidated statement of operations for the three and nine months ended September 30, 2021, respectively. A loss of $0.1 million related to intercompany loan hedges is included in Restructuring and other charges in the consolidated statement of operations for the three and nine months ended September 30, 2020. Fair Value Measurements 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 Fair Value Hierarchy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Recurring Fair Value Measurements The following tables present our fair-value hierarchy for those assets and liabilities measured at fair-value on a recurring basis in our condensed consolidated balance sheets. (in Millions) September 30, 2021 Quoted Prices in Active Markets for Identical Assets Significant Other Observable Inputs Significant Unobservable Inputs Assets Investments in deferred compensation plan (1) $ 3.1 $ 3.1 $ — $ — Total Assets $ 3.1 $ 3.1 $ — $ — Liabilities Deferred compensation plan obligation (2) $ 5.5 $ 5.5 $ — $ — Total Liabilities $ 5.5 $ 5.5 $ — $ — (in Millions) December 31, 2020 Quoted Prices in Active Markets for Identical Assets Significant Other Observable Inputs Significant Unobservable Inputs Assets Investments in deferred compensation plan (1) $ 2.6 $ 2.6 $ — $ — Total Assets $ 2.6 $ 2.6 $ — $ — Liabilities Deferred compensation plan obligation (2) $ 4.5 $ 4.5 $ — $ — Total Liabilities $ 4.5 $ 4.5 $ — $ — ____________________ 1. Balance is included in “Investments” in the condensed consolidated balance sheets. Livent NQSP investments in Livent common stock are recorded as "Treasury stock" in the condensed consolidated balance sheets and carried at historical cost. A mark-to-market loss of $0.4 million was recorded for the three and nine months ended September 30, 2021, related to the Livent common stock. The mark-to-market gains were recorded in "Selling, general and administrative expense" in the condensed consolidated statement of operations, with a corresponding offset to the deferred compensation plan obligation in the condensed consolidated balance sheets. 2. Balance is included in “Other long-term liabilities” i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Contingencies We are a party to various legal proceedings, including those noted in this section. Livent records reserves for estimated losses from contingencies when information available indicates that a loss is probable and the amount of the loss, or range of loss, can be reasonably estimated. As additional information becomes available, management adjusts its assessments and estimates. Legal costs are expensed as incurred. In addition to the legal proceedings noted below, we have certain contingent liabilities arising in the ordinary course of business. Some of these contingencies are known but are so preliminary that the merits cannot be determined, or if more advanced, are not deemed material based on current knowledge; and some are unknown - for example, claims with respect to which we have no notice or claims which may arise in the future from products sold, guarantees or warranties made, or indemnities provided. Therefore, we are unable to develop a reasonable estimate of our potential exposure of loss for these contingencies, either individually or in the aggregate, at this time. There can be no assurance that the outcome of these contingencies will be favorable, and adverse results in certain of these contingencies could have a material adverse effect on the consolidated financial position, results of operations in any one reporting period, or liquidity. Argentine Customs Authority On July 31, 2020, we received notice from the Argentine Customs Authority that it was conducting an audit of Minera del Altiplano SA, our subsidiary in Argentina (“MdA”). The audit relates to the export of Lithium Carbonate from Argentina for the period January 10, 2015 through December 31, 2017. Although this relates to a period of time when MdA was a subsidiary of FMC, the Company agreed to bear any possible liability for this matter under the terms of the Tax Matters Agreement that it entered into with FMC in connection with the Separation. A range of reasonably possible liabilities, if any, cannot be currently currently estimated by the Company. Leases All of our leases are operating leases as of September 30, 2021 and December 31, 2020. We have operating leases for corporate offices, manufacturing facilities, and land. Our leases have remaining lease terms of 1 year to 14 years. Quantitative disclosures about our leases are summarized in the table below. Three Months Ended September 30, Nine Months Ended September 30, (in Millions, except for weighted-average amounts) 2021 2020 2021 2020 Lease Cost Operating lease cost $ 0.4 $ 0.6 $ 1.0 $ 1.6 Short-term lease cost 0.3 — 1.0 0.3 Variable lease cost (1) — — 0.1 0.1 Total lease cost (1) $ 0.7 $ 0.6 $ 2.1 $ 2.0 Other information Cash paid for amounts included in the measurement of lease liabilities: Cash paid for operating leases $ 0.5 $ 0.5 $ 1.6 $ 1.5 __________________________ 1. Short term lease cost for the three months ended September 30, 2020 was less than $0.1 million. Variable lease cost for the three months ended September 30, 2020 and 2021 was less than $0.1 million. Lease expense is classified as "Selling, general and administrative expenses" in our consolidated statements of operations. As of September 30, 2021 and December 31, 2020, our operating leases had a weighted average remaining lease term of 8.6 years and 11.7 years, respectively. As of September 30, 2021 and December 31, 2020, our operating leases had a weighted average discount rate of 4.9% and 4.4%, respectively. The table below presents a maturity analysis of our operating lease liabilities for each of the next five years and a total of the amounts for the remaining years. (in Millions) Undiscounted cash flows Remainder of 2021 $ 0.4 2022 1.3 2023 1.1 2024 1.1 2025 1.1 Thereafter 3.0 Total future minimum lease payments 8.0 Less: Imputed interest (1.5) Total $ 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Information</t>
        </is>
      </c>
      <c r="B4" s="4" t="inlineStr">
        <is>
          <t>Supplemental Information The following tables present details of prepaid and other current assets, other assets, accrued and other current liabilities, and other long-term liabilities as presented on the condensed consolidated balance sheets: (in Millions) September 30, 2021 December 31, 2020 Prepaid and other current assets Argentina government receivable (1) $ 11.8 $ 10.8 Tax related items 15.4 15.7 Other receivables 3.0 8.6 Prepaid expenses 7.6 8.2 Bank Acceptance Drafts (2) — 0.2 Other current assets (3) 6.0 12.8 Total $ 43.8 $ 56.3 (in Millions) September 30, 2021 December 31, 2020 Other assets Argentina government receivable (1) $ 51.0 $ 55.8 Advance to contract manufacturers (4) 15.6 16.3 Capitalized software, net 1.5 1.8 Tax related items 2.5 2.7 Other assets 11.0 11.8 Total $ 81.6 $ 88.4 _________________ 1. We have various subsidiaries that conduct business in Argentina. As of September 30, 2021 and December 31, 2020, $38.3 million and $39.5 million, respectively, of outstanding receivables due from the Argentina government, which primarily represent export tax and export rebate receivables, was denominated in U.S. dollars. As with all outstanding receivable balances, we continually review recoverability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The December 31, 2020 balance includes a $5.4 million receivable for insurance reimbursement related to the IPO litigation settlement which was netted with the IPO litigation settlement accrual. The IPO litigation settlement was finalized in the second quarter of 2021. See Note 7 for details. 4. We record deferred charges for certain contract manufacturing agreements which we amortize over the term of the underlying contract. (in Millions) September 30, 2021 December 31, 2020 Accrued and other current liabilities Plant restructuring reserves $ 3.2 $ 3.2 Retirement liability - 401K 0.6 2.6 Accrued payroll 11.5 12.5 Severance related 0.2 2.5 Environmental reserves, current 0.5 0.6 Other accrued and other current liabilities (1) 19.7 15.3 Total $ 35.7 $ 36.7 (in Millions) September 30, 2021 December 31, 2020 Other long-term liabilities Accrued investment in unconsolidated affiliate $ 6.2 $ 6.2 Asset retirement obligations 0.3 0.3 Contingencies related to uncertain tax positions (2) 3.6 3.4 Deferred compensation plan obligation 5.5 4.5 Self-insurance reserves 1.5 1.5 Other long-term liabilities 1.1 1.3 Total $ 18.2 $ 17.2 ____________________ 1. Amounts p rimarily include accrued capital expenditures related to our expansion projects. December 31, 2020 includes a $7.4 million settlement accrual related to IPO litigation recorded in the third quarter of 2020. The IPO litigation settlement was finalized in the second quarter of 2021. 2. As of September 30, 2021, we have recorded a liability for uncertain tax positions o f $3.2 million and a $0.4 million indemnification liability to FMC for assets held by the Company where the offsetting liability for uncertain tax positions rests with FMC. The Company agreed to bear any possible liability for this matter under the terms of the Tax Matters Agreement that it entered into with FMC in connection with the Sepa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ntly Issued and Adopted Accounting Pronouncements and Regulatory Items (Policies)</t>
        </is>
      </c>
      <c r="B1" s="2" t="inlineStr">
        <is>
          <t>9 Months Ended</t>
        </is>
      </c>
    </row>
    <row r="2">
      <c r="B2" s="2" t="inlineStr">
        <is>
          <t>Sep. 30, 2021</t>
        </is>
      </c>
    </row>
    <row r="3">
      <c r="A3" s="3" t="inlineStr">
        <is>
          <t>Accounting Policies [Abstract]</t>
        </is>
      </c>
    </row>
    <row r="4">
      <c r="A4" s="4" t="inlineStr">
        <is>
          <t>Basis of Accounting</t>
        </is>
      </c>
      <c r="B4" s="4" t="inlineStr">
        <is>
          <t>The accompanying condensed consolidated financial statements were prepared in accordance with the requirements of the Securities and Exchange Commission (“SEC”) for interim reporting. As permitted under those rules, certain notes or other financial information that are normally required by U.S. GAAP have been condensed or omitted from these interim financial statements.</t>
        </is>
      </c>
    </row>
    <row r="5">
      <c r="A5" s="4" t="inlineStr">
        <is>
          <t>Convertible Senior Notes</t>
        </is>
      </c>
      <c r="B5" s="4" t="inlineStr">
        <is>
          <t>We account for our 2025 Notes under Accounting Standards Update ("ASU") No. 2020-06, Debt - Debt with Conversion and Other Options (Subtopic 470-20) and Derivatives and Hedging - Contracts in Entity's Own Equity (Subtopic 815-40): Accounting for Convertible Instruments and Contracts in an Entity's Own Equity ("ASU 2020-06"), which we early adopted January 1, 2021 under the full retrospective method .</t>
        </is>
      </c>
    </row>
    <row r="6">
      <c r="A6" s="4" t="inlineStr">
        <is>
          <t>New Accounting Guidance and Regulatory Items and Recently Adopted Accounting Guidance</t>
        </is>
      </c>
      <c r="B6" s="4" t="inlineStr">
        <is>
          <t>In April 2020, the Financial Accounting Standard Board ("FASB") issued ASU No. 2020-04, Reference Rate Reform (Topic 848). T he amendments in this ASU provide optional expedients and exceptions for applying U.S. GAAP to contracts, hedging relationships, and other transactions affected by reference rate reform if certain criteria are met. An entity may optionally elect to apply the amendments effective in the first interim period that includes or is subsequent to March 12, 2020 through December 31, 2022. We are evaluating the effect the guidance will have on our condensed consolidated financial statements. Recently adopted accounting guidance In August 2020, FASB issued ASU 2020-06. The ASU reduces the number of accounting models for convertible debt instruments by eliminating the cash conversion model. As compared with current U.S. GAAP, more convertible debt instruments will be reported as a single liability instrument and the interest rate of more convertible debt instruments will be closer to the coupon interest rate. The ASU also aligns the consistency of diluted Earnings Per Share ("EPS") calculations for convertible instruments by requiring that (1) an entity use the if-converted method and (2) share settlement be included in the diluted EPS calculation for both convertible instruments and equity contracts when those contracts include an option of cash settlement or share settlement. The ASU is effective for fiscal years beginning after December 15, 2021, including interim periods within those fiscal years. Early adoption is permitted, but no earlier than fiscal years beginning after December 15, 2020, including interim periods within those fiscal years. The FASB has specified that an entity should adopt the guidance as of the beginning of its annual fiscal year. We elected to early adopt ASU 2020-06 on January 1, 2021, using the full retrospective method. Prior to adoption, under Accounting Standards Codification 470-20, Debt with Conversion and Other Options ("ASC 470-20"), we had separately accounted for the liability and equity components of our 2025 Notes, which may be settled entirely or partially in cash upon conversion, in a manner that reflected the issuer’s economic interest cost. The effect of ASC 470-20 on the accounting for the 2025 Notes was that the equity component was required to be included in the additional paid-in capital section of stockholders’ equity on our consolidated balance sheet, and the value of the equity component was treated as original issue discount for purposes of accounting for the debt component of the 2025 Notes. As a result, prior to the adoption of ASU 2020-06, we were required to record a greater amount of non-cash interest expense as a result of the amortization of the discounted carrying value of the 2025 Notes to their face amount over the term of the 2025 Notes. Because we intend to settle in cash the principal outstanding under our 2025 Notes, we previously used the treasury stock method when calculating their potential dilutive effect, if any. ASU 2020-06 now requires us to use the if-converted method for EPS. For the full retrospective method of adoption, the accounting change was recognized as an adjustment to the balance of retained earnings, additional paid-in capital, long-term debt and deferred income taxes in our consolidated balance sheet as of December 31, 2020, the year in which the 2025 Notes were issued. See Note 9 and Note 11 for further details. In December 2019, FASB issued ASU No. 2019-12, Simplifying the Accounting for Income Taxes (Topic 740). The amendments in this ASU simplified the accounting for income taxes by removing certain exceptions to the general principle in Topic 740. The amendments also contain improvements and clarifications of certain guidance in Topic 740. The new amendments are effective for fiscal years beginning after December 15, 2020 (i.e. a January 1, 2021 effective date), with early adoption permitted. We adopted the amendments as of January 1, 2021 and the adoption did not have a material impact on our condensed consolidated financial statements. On January 1, 2021, the Company elected to early adopt ASU 2020-06 under the full retrospective method, that is, the accounting change was recognized as an adjustment to the balance of retained earnings, additional paid-in capital, long-term debt and deferred income taxes in our consolidated balance sheet as of December 31, 2020, the year in which the 2025 Notes were issued. The ASU reduces the number of accounting models for convertible debt instruments by eliminating the cash conversion model. Our 2025 Notes are now reported as a single liability instrument net of transaction costs with an interest rate closer to the coupon interest rate.</t>
        </is>
      </c>
    </row>
    <row r="7">
      <c r="A7" s="4" t="inlineStr">
        <is>
          <t>Revenue Recognition</t>
        </is>
      </c>
      <c r="B7" s="4" t="inlineStr">
        <is>
          <t>The balance of receivables from contracts with customers listed in the table above represents the current trade receivables, net of allowance for doubtful accounts. The allowance for receivables represents our best estimate of the probable losses associated with potential customer defaults. We determine the allowance based on historical experience, current collection trends, and external business factors such as economic factors, including regional bankruptcy rates, and political factors. Performance obligations Occasionally, we may enter into multi-year take or pay supply agreements with customers. The aggregate amount of revenue expected to be recognized related to these contracts’ performance obligations that are unsatisfied or partially unsatisfied is approximate ly $10 million for the remainder of 2021 and $68 million in 2022 and 2023, respectively. 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ovides information about disaggregated revenue by major geographical region: (in Millions) Three Months Ended September 30, Nine Months Ended September 30, 2021 2020 2021 2020 North America (1) $ 20.0 $ 11.0 $ 63.4 $ 40.5 Latin America — — — 0.1 Europe, Middle East &amp; Africa 14.2 9.8 46.0 32.3 Asia Pacific (1) 69.4 51.8 188.1 133.1 Total Revenue $ 103.6 $ 72.6 $ 297.5 $ 206.0 1. During the three months ended September 30, 2021, countries with sales in excess of 10% of combined revenue consisted of Japan, the United States, and China. Sales for the three months ended September 30, 2021 for Japan, the United States, and China totaled $24.5 million, $19.7 million, $36.6 million, respectively. During the nine months ended September 30, 2021, countries with sales in excess of 10% of combined revenue consisted of Japan, the United States, and China. Sales for the nine months ended September 30, 2021 for Japan, the United States, and China totaled $65.1 million, $62.7 million, $89.9 million, respectively. During the three months ended September 30, 2020, countries with sales in exce ss of 10% of combined revenue consisted of Japan, the United States and China. Sales for the three months ended September 30, 2020 for Japan, the United States and China totaled $23.5 million, $11.0 million, and $19.0 million, respectively. During the nine months ended September 30, 2020, countries with sales in excess of 10% of combined The following table provides information about disaggregated revenue by major product category: (in Millions) Three Months Ended September 30, Nine Months Ended September 30, 2021 2020 2021 2020 Lithium Hydroxide $ 50.7 $ 43.9 $ 160.5 $ 115.4 Butyllithium 27.4 19.6 76.1 62.4 High Purity Lithium Metal and Other Specialty Compounds 9.8 7.1 27.6 23.0 Lithium Carbonate and Lithium Chloride 15.7 2.0 33.3 5.2 Total Revenue $ 103.6 $ 72.6 $ 297.5 $ 206.0 </t>
        </is>
      </c>
    </row>
    <row r="5">
      <c r="A5" s="4" t="inlineStr">
        <is>
          <t>Receivables and Contract Liabilities</t>
        </is>
      </c>
      <c r="B5" s="4" t="inlineStr">
        <is>
          <t xml:space="preserve">The following table presents the opening and closing balances of our receivables, net of allowances. As of September 30, 2021 and December 31, 2020, there were no contract liabilities from contracts with customers. (in Millions) Balance as of Balance as of December 31, 2020 Increase (Decrease) Receivables from contracts with customers, net of allowances $ 83.0 $ 76.3 $ 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ed of the following: (in Millions) September 30, 2021 December 31, 2020 Finished goods $ 35.0 $ 36.1 Semi-finished goods 41.3 46.2 Raw materials, supplies and other 33.9 23.3 Inventory, net $ 110.2 $ 1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Tables)</t>
        </is>
      </c>
      <c r="B1" s="2" t="inlineStr">
        <is>
          <t>9 Months Ended</t>
        </is>
      </c>
    </row>
    <row r="2">
      <c r="B2" s="2" t="inlineStr">
        <is>
          <t>Sep. 30, 2021</t>
        </is>
      </c>
    </row>
    <row r="3">
      <c r="A3" s="3" t="inlineStr">
        <is>
          <t>Restructuring and Related Activities [Abstract]</t>
        </is>
      </c>
    </row>
    <row r="4">
      <c r="A4" s="4" t="inlineStr">
        <is>
          <t>Schedule of Restructuring Charges and Asset Disposals</t>
        </is>
      </c>
      <c r="B4" s="4" t="inlineStr">
        <is>
          <t>The following table shows other charges included in "Restructuring and other charges" in the condensed consolidated statements of operations: Three Months Ended September 30, Nine Months Ended September 30, (in Millions) 2021 2020 2021 2020 Restructuring charges Severance-related and exit costs (1) $ 0.1 $ 0.9 $ 0.2 $ 5.8 Other charges Environmental remediation (2) 0.1 0.1 0.3 0.4 Other (3) 0.9 3.4 2.9 3.9 Total Restructuring and other charges $ 1.1 $ 4.4 $ 3.4 $ 10.1 ___________________ 1. Three and nine months ended September 30, 2020 includes severance costs for management changes at certain operating and administrative facilities and exit costs of $1.6 million for the closing of leased office space. 2. There is one environmental remediation site in Bessemer City, North Carolina. 3. Three and nine months ended September 30, 2021 consists primarily of transaction-related legal fees and miscellaneous nonrecurring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Long-term debt consists of the following: Interest Rate Percentage Maturity September 30, 2021 December 31, 2020 (in Millions) LIBOR borrowings Base rate borrowings Revolving Credit Facility (1) 2.3% 4.5% 2023 $ — $ 35.6 4.125% Convertible Senior Notes due 2025 4.125% 2025 245.8 245.8 Transaction costs - 2025 Notes (5.7) (6.8) Total long-term debt (2) $ 240.1 $ 274.6 ______________________________ 1. As of September 30, 2021 and December 31, 2020, there were $14.4 million in letters of credit outstanding under our Revolving Credit Facility and $385.6 million and $275.0 million available funds as of September 30, 2021 and December 31, 2020, respectively. Fund availability is subject to the Company meeting its debt covenants.</t>
        </is>
      </c>
    </row>
    <row r="5">
      <c r="A5" s="4" t="inlineStr">
        <is>
          <t>Comparative Financial Statements of Priors Years Adjusted to Apply Adopted Guidance</t>
        </is>
      </c>
      <c r="B5" s="4" t="inlineStr">
        <is>
          <t xml:space="preserve">The comparative financial statements of prior years have been adjusted to apply the adopted guidance retrospectively. Statement of operations (in Millions, except per share amounts) Three months ended September 30, 2021 As computed under ASC 470-20 As reported under ASU 2020-06 Effect of change Interest expense/(income) $ 1.8 $ — $ (1.8) Income from operations before income taxes 1.0 2.8 1.8 Income tax expense 15.0 15.4 0.4 Net (loss)/income $ (14.0) $ (12.6) $ 1.4 Net (loss)/income per weighted average share - basic and diluted $ (0.09) $ (0.08) $ 0.01 Nine months ended September 30, 2021 As computed under ASC 470-20 As reported under ASU 2020-06 Effect of change Interest expense/(income) $ 5.5 $ 0.3 $ (5.2) Income from operations before income taxes 1.7 6.9 5.2 Income tax expense 12.7 13.8 1.1 Net (loss)/income $ (11.0) $ (6.9) $ 4.1 Net (loss)/income per weighted average share - basic and diluted $ (0.07) $ (0.05) $ 0.02 Three months ended September 30, 2020 As originally reported As adjusted Effect of change Interest expense/(income) $ 2.0 $ 0.3 $ (1.7) (Loss)/income from operations before income taxes (15.3) (13.6) 1.7 Income tax (benefit)/expense (3.5) (3.1) 0.4 Net (loss)/income $ (11.8) $ (10.5) $ 1.3 Net (loss)/income per weighted average share - basic and diluted $ (0.08) $ (0.07) $ 0.01 Nine months ended September 30, 2020 As originally reported As adjusted Effect of change Interest expense/(income) $ 2.0 $ 0.3 $ (1.7) (Loss)/Income from operations before income taxes (19.7) (18.0) 1.7 Income tax (benefit)/expense (5.8) (5.4) 0.4 Net (loss)/income $ (13.9) $ (12.6) $ 1.3 Net (loss)/income per weighted average share - basic and diluted $ (0.10) $ (0.09) $ 0.01 Balance Sheet (in Millions, except per share amounts) September 30, 2021 As computed under ASC 470-20 As reported under ASU 2020-06 Effect of change Deferred income taxes $ 15.0 7.8 $ (7.2) Long-term debt 207.4 240.1 32.7 Total liabilities $ 222.4 $ 247.9 $ 25.5 Common stock, $0.001 per share par value 0.1 0.1 — Capital in excess of par value of common stock 808.6 776.4 (32.2) Retained earnings 46.7 53.4 6.7 Accumulated other comprehensive loss (44.6) (44.6) — Treasury stock (0.8) (0.8) — Total equity 810.0 784.5 (25.5) Total liabilities and equity $ 1,032.4 $ 1,032.4 $ — December 31, 2020 As originally reported As adjusted Effect of change Deferred income taxes $ 13.9 $ 5.6 $ (8.3) Long-term debt 236.7 274.6 37.9 Total liabilities $ 250.6 $ 280.2 $ 29.6 Common stock 0.1 0.1 — Capital in excess of par value of common stock 553.1 520.9 (32.2) Retained earnings 57.7 60.3 2.6 Accumulated other comprehensive loss (44.4) (44.4) — Treasury stock, common, at cost (0.7) (0.7) — Total equity 565.8 536.2 (29.6) Total liabilities and equity $ 816.4 $ 816.4 $ — Statement of cash flows (in Millions) Nine months ended September 30, 2021 As computed under ASC 470-20 As reported under ASU 2020-06 Effect of change Net (loss)/income $ (11.0) $ (6.9) $ 4.1 Adjustments to reconcile net (loss)/income to cash provided by operating activities: Deferred income taxes 10.1 11.2 1.1 Deferred financing fee amortization 5.5 0.3 (5.2) Net cash provided by operating activities 4.6 4.6 — Net increase in cash and cash equivalents 183.7 183.7 — Cash and cash equivalents, beginning of period 11.6 11.6 — Cash and cash equivalents, end of period $ 195.3 $ 195.3 $ — Nine months ended September 30, 2020 As originally reported As adjusted Effect of change Net (loss)/income $ (13.9) $ (12.6) $ 1.3 Adjustments to reconcile net (loss)/income to cash required by operating activities: Deferred income taxes (6.1) (5.7) 0.4 Deferred financing fee amortization 2.0 0.3 (1.7) Net cash required by operating activities (18.0) (18.0) — Net decrease in cash and cash equivalents (2.0) (2.0) — Cash and cash equivalents, beginning of period 16.8 16.8 — Cash and cash equivalents, end of period $ 14.8 $ 14.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2.6</v>
      </c>
      <c r="C4" s="6" t="n">
        <v>-10.5</v>
      </c>
      <c r="D4" s="6" t="n">
        <v>-6.9</v>
      </c>
      <c r="E4" s="6" t="n">
        <v>-12.6</v>
      </c>
    </row>
    <row r="5">
      <c r="A5" s="3" t="inlineStr">
        <is>
          <t>Foreign currency adjustments:</t>
        </is>
      </c>
    </row>
    <row r="6">
      <c r="A6" s="4" t="inlineStr">
        <is>
          <t>Foreign currency translation (loss)/gain arising during the period</t>
        </is>
      </c>
      <c r="B6" s="8" t="n">
        <v>-1.1</v>
      </c>
      <c r="C6" s="5" t="n">
        <v>3</v>
      </c>
      <c r="D6" s="8" t="n">
        <v>-0.2</v>
      </c>
      <c r="E6" s="8" t="n">
        <v>1.4</v>
      </c>
    </row>
    <row r="7">
      <c r="A7" s="4" t="inlineStr">
        <is>
          <t>Total foreign currency translation adjustments</t>
        </is>
      </c>
      <c r="B7" s="8" t="n">
        <v>-1.1</v>
      </c>
      <c r="C7" s="5" t="n">
        <v>3</v>
      </c>
      <c r="D7" s="8" t="n">
        <v>-0.2</v>
      </c>
      <c r="E7" s="8" t="n">
        <v>1.4</v>
      </c>
    </row>
    <row r="8">
      <c r="A8" s="3" t="inlineStr">
        <is>
          <t>Derivative instruments:</t>
        </is>
      </c>
    </row>
    <row r="9">
      <c r="A9" s="4" t="inlineStr">
        <is>
          <t>Unrealized hedging losses, net of tax of less than $0.1</t>
        </is>
      </c>
      <c r="B9" s="8" t="n">
        <v>-0.1</v>
      </c>
      <c r="C9" s="5" t="n">
        <v>0</v>
      </c>
      <c r="D9" s="5" t="n">
        <v>0</v>
      </c>
      <c r="E9" s="8" t="n">
        <v>-0.2</v>
      </c>
    </row>
    <row r="10">
      <c r="A10" s="4" t="inlineStr">
        <is>
          <t>Total derivative instruments loss, net of tax of less than $0.1</t>
        </is>
      </c>
      <c r="B10" s="8" t="n">
        <v>-0.1</v>
      </c>
      <c r="C10" s="5" t="n">
        <v>0</v>
      </c>
      <c r="D10" s="5" t="n">
        <v>0</v>
      </c>
      <c r="E10" s="8" t="n">
        <v>-0.2</v>
      </c>
    </row>
    <row r="11">
      <c r="A11" s="4" t="inlineStr">
        <is>
          <t>Other comprehensive (loss)/income, net of tax</t>
        </is>
      </c>
      <c r="B11" s="8" t="n">
        <v>-1.2</v>
      </c>
      <c r="C11" s="5" t="n">
        <v>3</v>
      </c>
      <c r="D11" s="8" t="n">
        <v>-0.2</v>
      </c>
      <c r="E11" s="8" t="n">
        <v>1.2</v>
      </c>
    </row>
    <row r="12">
      <c r="A12" s="4" t="inlineStr">
        <is>
          <t>Comprehensive loss</t>
        </is>
      </c>
      <c r="B12" s="6" t="n">
        <v>-13.8</v>
      </c>
      <c r="C12" s="6" t="n">
        <v>-7.5</v>
      </c>
      <c r="D12" s="6" t="n">
        <v>-7.1</v>
      </c>
      <c r="E12" s="6" t="n">
        <v>-1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Stock by Class</t>
        </is>
      </c>
      <c r="B4" s="4" t="inlineStr">
        <is>
          <t>The following is a summary of Livent's common stock issued and outstanding: Issued Treasury Outstanding Balance at December 31, 2020 146,461,249 (99,268) 146,361,981 Adjusted FMC RSU awards (1) 120,986 — 120,986 Livent RSU awards 102,505 — 102,505 Livent stock option awards 41,407 — 41,407 Net purchases of treasury stock - deferred compensation plan — (1,863) (1,863) Issuance of common stock 14,950,000 — 14,950,000 Balance at September 30, 2021 161,676,147 (101,131) 161,575,016 1. See Note 12 to our consolidated and combined financial statements in Part II, Item 8 of our 2020 Annual Report on Form 10-K for more information on Adjusted FMC RSU awards held by FMC employees.</t>
        </is>
      </c>
    </row>
    <row r="5">
      <c r="A5" s="4" t="inlineStr">
        <is>
          <t>Schedule of Accumulated Other Comprehensive Income (Loss)</t>
        </is>
      </c>
      <c r="B5" s="4" t="inlineStr">
        <is>
          <t>Summarized below is the roll forward of accumulated other comprehensive loss, net of tax. (in Millions) Foreign currency adjustments Derivative Instruments (1) Total Accumulated other comprehensive loss, net of tax at December 31, 2020 $ (44.4) — $ (44.4) Other comprehensive losses before reclassifications (0.2) — (0.2) Accumulated other comprehensive loss, net of tax at September 30, 2021 $ (44.6) $ — $ (44.6) (in Millions) Foreign currency adjustments Derivative Instruments (1) Total Accumulated other comprehensive loss, net of tax at December 31, 2019 $ (48.3) $ — $ (48.3) Other comprehensive gains/(losses) before reclassifications 1.4 (0.2) 1.2 Accumulated other comprehensive loss, net of tax at September 30, 2020 $ (46.9) $ (0.2) $ (47.1) 1. See Note 12 for more information.</t>
        </is>
      </c>
    </row>
    <row r="6">
      <c r="A6" s="4" t="inlineStr">
        <is>
          <t>Reclassifications of Accumulated Other Comprehensive Income</t>
        </is>
      </c>
      <c r="B6" s="4" t="inlineStr">
        <is>
          <t>The table below provides details about the reclassifications from accumulated other com prehensive loss and the affected line items in the condensed consolidated statements of operations for the period presented. No amounts were reclassified from accumulated other comprehensive loss for the three and nine months ended September 30, 2021. Details about Accumulated Other Comprehensive Loss Components Amounts Reclassified from Accumulated Other Comprehensive Loss (1) Affected Line Item in the Condensed Consolidated Statements of Operations Three Months Ended September 30, Nine Months Ended September 30, (in Millions) 2021 2020 2021 2020 Derivative instruments Foreign currency contracts $ — $ (0.2) $ — $ (0.2) Costs of sales and services Total before tax — (0.2) — (0.2) Amount included in net income (1) $ — $ (0.2) $ — $ (0.2) (1) Provision for income taxes related to the reclassification was less than $0.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Calculation of Basic and Diluted Earnings Per Share</t>
        </is>
      </c>
      <c r="B4" s="4" t="inlineStr">
        <is>
          <t>oss applicable to common stock and common stock shares used in the calculation of basic and diluted loss per share are as follows: (in Millions, Except Share and Per Share Data) Three Months Ended September 30, Nine Months Ended September 30, 2021 2020 2021 2020 Numerator: Net loss $ (12.6) $ (10.5) $ (6.9) $ (12.6) Denominator: Weighted average common shares outstanding - basic and diluted 161.6 146.3 152.3 146.2 Basic and diluted loss per common share: Net loss per weighted average share - basic and diluted $ (0.08) $ (0.07) $ (0.05) $ (0.09)</t>
        </is>
      </c>
    </row>
    <row r="5">
      <c r="A5" s="4" t="inlineStr">
        <is>
          <t>Schedule of Antidilutive Securities Excluded from Computation of Earnings Per Share</t>
        </is>
      </c>
      <c r="B5" s="4" t="inlineStr">
        <is>
          <t xml:space="preserve">The following table presents weighted average share equivalents associated with share-based plans and the 2025 Notes that were excluded from the diluted shares outstanding calculation because the result would have been antidilutive. The 2025 Notes are further discussed in Note 9. (in Millions) Three Months Ended September 30, Nine Months Ended September 30, 2021 2020 2021 2020 Share equivalents from share-based plans 1.5 0.6 1.4 0.6 Share equivalents from 2025 Notes 45.3 28.1 44.0 10.1 Total antidilutive weighted average share equivalents 46.8 28.7 45.4 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Risk Management and Fair Value Measurements (Tables)</t>
        </is>
      </c>
      <c r="B1" s="2" t="inlineStr">
        <is>
          <t>9 Months Ended</t>
        </is>
      </c>
    </row>
    <row r="2">
      <c r="B2" s="2" t="inlineStr">
        <is>
          <t>Sep. 30, 2021</t>
        </is>
      </c>
    </row>
    <row r="3">
      <c r="A3" s="3" t="inlineStr">
        <is>
          <t>Fair Value Disclosures [Abstract]</t>
        </is>
      </c>
    </row>
    <row r="4">
      <c r="A4" s="4" t="inlineStr">
        <is>
          <t>Schedule Of Financial Instrument Valuation Methods</t>
        </is>
      </c>
      <c r="B4" s="4" t="inlineStr">
        <is>
          <t>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t>
        </is>
      </c>
    </row>
    <row r="5">
      <c r="A5" s="4" t="inlineStr">
        <is>
          <t>Derivatives in Cash Flow Hedging Relationships</t>
        </is>
      </c>
      <c r="B5" s="4" t="inlineStr">
        <is>
          <t>The following tables summarize the losses related to our cash flow hedges and derivatives not designated as cash flow hedging instruments. For the three months ended March 31, 2021 and 2020, we did not have any open derivative cash flow hedge contracts. (in Millions) Total Foreign Exchange Contracts Accumulated other comprehensive loss, net of tax at March 31, 2021 $ — Unrealized hedging gains, net of tax 0.1 Total derivatives instruments impact on comprehensive income, net of tax 0.1 Accumulated other comprehensive gain, net of tax at June 30, 2021 $ 0.1 Unrealized hedging losses, net of tax (0.1) Total derivatives instruments impact on comprehensive income, net of tax (0.1) Accumulated other comprehensive gain, net of tax at September 30, 2021 $ — (in Millions) Total Foreign Exchange Contracts Accumulated other comprehensive loss, net of tax at March 31, 2020 $ — Unrealized hedging loses, net of tax (0.2) Total derivatives instruments impact on comprehensive income, net of tax (0.2) Accumulated other comprehensive loss, net of tax at June 30, 2020 $ (0.2) Unrealized hedging gains, net of tax 0.2 Reclassification of deferred hedging gains, net of tax (1) (0.2) Accumulated other comprehensive loss, net of tax at September 30, 2020 $ (0.2) 1. Amounts are included in "Cost of sales and services" on the condensed consolidated statements of operations</t>
        </is>
      </c>
    </row>
    <row r="6">
      <c r="A6" s="4" t="inlineStr">
        <is>
          <t>Derivatives Not Designated as Hedging Instruments</t>
        </is>
      </c>
      <c r="B6" s="4" t="inlineStr">
        <is>
          <t>Location of Loss Amount of Pre-tax Loss Recognized in Income on Derivatives (1) Three Months Ended September 30, Nine Months Ended September 30, (in Millions) 2021 2020 2021 2020 Foreign Exchange contracts Cost of Sales and Services (2) $ (0.2) $ (0.8) $ (1.1) $ (1.9) Total $ (0.2) $ (0.8) $ (1.1) $ (1.9) ____________________ 1. Amounts represent the gain or loss on the derivative instrument offset by the gain or loss on the hedged item. 2. A loss of $0.1 million and $0.2 million</t>
        </is>
      </c>
    </row>
    <row r="7">
      <c r="A7" s="4" t="inlineStr">
        <is>
          <t>Schedule of Assets and Liabilities Measured at Fair Value on Recurring Basis</t>
        </is>
      </c>
      <c r="B7" s="4" t="inlineStr">
        <is>
          <t>The following tables present our fair-value hierarchy for those assets and liabilities measured at fair-value on a recurring basis in our condensed consolidated balance sheets. (in Millions) September 30, 2021 Quoted Prices in Active Markets for Identical Assets Significant Other Observable Inputs Significant Unobservable Inputs Assets Investments in deferred compensation plan (1) $ 3.1 $ 3.1 $ — $ — Total Assets $ 3.1 $ 3.1 $ — $ — Liabilities Deferred compensation plan obligation (2) $ 5.5 $ 5.5 $ — $ — Total Liabilities $ 5.5 $ 5.5 $ — $ — (in Millions) December 31, 2020 Quoted Prices in Active Markets for Identical Assets Significant Other Observable Inputs Significant Unobservable Inputs Assets Investments in deferred compensation plan (1) $ 2.6 $ 2.6 $ — $ — Total Assets $ 2.6 $ 2.6 $ — $ — Liabilities Deferred compensation plan obligation (2) $ 4.5 $ 4.5 $ — $ — Total Liabilities $ 4.5 $ 4.5 $ — $ — ____________________ 1. Balance is included in “Investments” in the condensed consolidated balance sheets. Livent NQSP investments in Livent common stock are recorded as "Treasury stock" in the condensed consolidated balance sheets and carried at historical cost. A mark-to-market loss of $0.4 million was recorded for the three and nine months ended September 30, 2021, related to the Livent common stock. The mark-to-market gains were recorded in "Selling, general and administrative expense" in the condensed consolidated statement of operations, with a corresponding offset to the deferred compensation plan obligation in the condensed consolidated balance sheets. 2. Balance is included in “Other long-term liabilities” in the condensed consolidated balance sheets.</t>
        </is>
      </c>
    </row>
    <row r="8">
      <c r="A8" s="4" t="inlineStr">
        <is>
          <t>Schedule of Derivative Assets at Fair Value</t>
        </is>
      </c>
      <c r="B8" s="4" t="inlineStr">
        <is>
          <t>As of September 30, 2021, we had open derivative cash flow hedge contracts in a net gain fair value position of less than $0.1 million. The Company had no open derivative cash flow hedge contracts as of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Lease Cost and Terms</t>
        </is>
      </c>
      <c r="B4" s="4" t="inlineStr">
        <is>
          <t>Quantitative disclosures about our leases are summarized in the table below. Three Months Ended September 30, Nine Months Ended September 30, (in Millions, except for weighted-average amounts) 2021 2020 2021 2020 Lease Cost Operating lease cost $ 0.4 $ 0.6 $ 1.0 $ 1.6 Short-term lease cost 0.3 — 1.0 0.3 Variable lease cost (1) — — 0.1 0.1 Total lease cost (1) $ 0.7 $ 0.6 $ 2.1 $ 2.0 Other information Cash paid for amounts included in the measurement of lease liabilities: Cash paid for operating leases $ 0.5 $ 0.5 $ 1.6 $ 1.5 __________________________</t>
        </is>
      </c>
    </row>
    <row r="5">
      <c r="A5" s="4" t="inlineStr">
        <is>
          <t>Schedule of Maturity of Operating Lease Liabilities</t>
        </is>
      </c>
      <c r="B5" s="4" t="inlineStr">
        <is>
          <t xml:space="preserve">The table below presents a maturity analysis of our operating lease liabilities for each of the next five years and a total of the amounts for the remaining years. (in Millions) Undiscounted cash flows Remainder of 2021 $ 0.4 2022 1.3 2023 1.1 2024 1.1 2025 1.1 Thereafter 3.0 Total future minimum lease payments 8.0 Less: Imputed interest (1.5) Total $ 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Prepaid and Other Assets</t>
        </is>
      </c>
      <c r="B4" s="4" t="inlineStr">
        <is>
          <t>The following tables present details of prepaid and other current assets, other assets, accrued and other current liabilities, and other long-term liabilities as presented on the condensed consolidated balance sheets: (in Millions) September 30, 2021 December 31, 2020 Prepaid and other current assets Argentina government receivable (1) $ 11.8 $ 10.8 Tax related items 15.4 15.7 Other receivables 3.0 8.6 Prepaid expenses 7.6 8.2 Bank Acceptance Drafts (2) — 0.2 Other current assets (3) 6.0 12.8 Total $ 43.8 $ 56.3 (in Millions) September 30, 2021 December 31, 2020 Other assets Argentina government receivable (1) $ 51.0 $ 55.8 Advance to contract manufacturers (4) 15.6 16.3 Capitalized software, net 1.5 1.8 Tax related items 2.5 2.7 Other assets 11.0 11.8 Total $ 81.6 $ 88.4 _________________ 1. We have various subsidiaries that conduct business in Argentina. As of September 30, 2021 and December 31, 2020, $38.3 million and $39.5 million, respectively, of outstanding receivables due from the Argentina government, which primarily represent export tax and export rebate receivables, was denominated in U.S. dollars. As with all outstanding receivable balances, we continually review recoverability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The December 31, 2020 balance includes a $5.4 million receivable for insurance reimbursement related to the IPO litigation settlement which was netted with the IPO litigation settlement accrual. The IPO litigation settlement was finalized in the second quarter of 2021. See Note 7 for details. 4. We record deferred charges for certain contract manufacturing agreements which we amortize over the term of the underlying contract.</t>
        </is>
      </c>
    </row>
    <row r="5">
      <c r="A5" s="4" t="inlineStr">
        <is>
          <t>Schedule of Accrued and Other Liabilities</t>
        </is>
      </c>
      <c r="B5" s="4" t="inlineStr">
        <is>
          <t>(in Millions) September 30, 2021 December 31, 2020 Accrued and other current liabilities Plant restructuring reserves $ 3.2 $ 3.2 Retirement liability - 401K 0.6 2.6 Accrued payroll 11.5 12.5 Severance related 0.2 2.5 Environmental reserves, current 0.5 0.6 Other accrued and other current liabilities (1) 19.7 15.3 Total $ 35.7 $ 36.7 (in Millions) September 30, 2021 December 31, 2020 Other long-term liabilities Accrued investment in unconsolidated affiliate $ 6.2 $ 6.2 Asset retirement obligations 0.3 0.3 Contingencies related to uncertain tax positions (2) 3.6 3.4 Deferred compensation plan obligation 5.5 4.5 Self-insurance reserves 1.5 1.5 Other long-term liabilities 1.1 1.3 Total $ 18.2 $ 17.2 ____________________ 1. Amounts p rimarily include accrued capital expenditures related to our expansion projects. December 31, 2020 includes a $7.4 million settlement accrual related to IPO litigation recorded in the third quarter of 2020. The IPO litigation settlement was finalized in the second quarter of 2021. 2. As of September 30, 2021, we have recorded a liability for uncertain tax positions o f $3.2 million and a $0.4 million indemnification liability to FMC for assets held by the Company where the offsetting liability for uncertain tax positions rests with FMC. The Company agreed to bear any possible liability for this matter under the terms of the Tax Matters Agreement that it entered into with FMC in connection with the Separ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Principal Accounting Policies and Related Financial Information (Details) - Convertible Debt</t>
        </is>
      </c>
      <c r="B1" s="2" t="inlineStr">
        <is>
          <t>Sep. 30, 2021</t>
        </is>
      </c>
    </row>
    <row r="2">
      <c r="A2" s="3" t="inlineStr">
        <is>
          <t>Related Party Transaction [Line Items]</t>
        </is>
      </c>
    </row>
    <row r="3">
      <c r="A3" s="4" t="inlineStr">
        <is>
          <t>Debt interest rate</t>
        </is>
      </c>
      <c r="B3" s="4" t="inlineStr">
        <is>
          <t>4.125%</t>
        </is>
      </c>
    </row>
    <row r="4">
      <c r="A4" s="4" t="inlineStr">
        <is>
          <t>2025 Notes</t>
        </is>
      </c>
    </row>
    <row r="5">
      <c r="A5" s="3" t="inlineStr">
        <is>
          <t>Related Party Transaction [Line Items]</t>
        </is>
      </c>
    </row>
    <row r="6">
      <c r="A6" s="4" t="inlineStr">
        <is>
          <t>Debt interest rate</t>
        </is>
      </c>
      <c r="B6" s="4" t="inlineStr">
        <is>
          <t>4.12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Major Geographical Reg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03.6</v>
      </c>
      <c r="C4" s="6" t="n">
        <v>72.59999999999999</v>
      </c>
      <c r="D4" s="6" t="n">
        <v>297.5</v>
      </c>
      <c r="E4" s="7" t="n">
        <v>206</v>
      </c>
    </row>
    <row r="5">
      <c r="A5" s="4" t="inlineStr">
        <is>
          <t>North America</t>
        </is>
      </c>
    </row>
    <row r="6">
      <c r="A6" s="3" t="inlineStr">
        <is>
          <t>Disaggregation of Revenue [Line Items]</t>
        </is>
      </c>
    </row>
    <row r="7">
      <c r="A7" s="4" t="inlineStr">
        <is>
          <t>Total Revenue</t>
        </is>
      </c>
      <c r="B7" s="5" t="n">
        <v>20</v>
      </c>
      <c r="C7" s="5" t="n">
        <v>11</v>
      </c>
      <c r="D7" s="8" t="n">
        <v>63.4</v>
      </c>
      <c r="E7" s="8" t="n">
        <v>40.5</v>
      </c>
    </row>
    <row r="8">
      <c r="A8" s="4" t="inlineStr">
        <is>
          <t>Latin America</t>
        </is>
      </c>
    </row>
    <row r="9">
      <c r="A9" s="3" t="inlineStr">
        <is>
          <t>Disaggregation of Revenue [Line Items]</t>
        </is>
      </c>
    </row>
    <row r="10">
      <c r="A10" s="4" t="inlineStr">
        <is>
          <t>Total Revenue</t>
        </is>
      </c>
      <c r="B10" s="5" t="n">
        <v>0</v>
      </c>
      <c r="C10" s="5" t="n">
        <v>0</v>
      </c>
      <c r="D10" s="5" t="n">
        <v>0</v>
      </c>
      <c r="E10" s="8" t="n">
        <v>0.1</v>
      </c>
    </row>
    <row r="11">
      <c r="A11" s="4" t="inlineStr">
        <is>
          <t>Europe, Middle East &amp; Africa</t>
        </is>
      </c>
    </row>
    <row r="12">
      <c r="A12" s="3" t="inlineStr">
        <is>
          <t>Disaggregation of Revenue [Line Items]</t>
        </is>
      </c>
    </row>
    <row r="13">
      <c r="A13" s="4" t="inlineStr">
        <is>
          <t>Total Revenue</t>
        </is>
      </c>
      <c r="B13" s="8" t="n">
        <v>14.2</v>
      </c>
      <c r="C13" s="8" t="n">
        <v>9.800000000000001</v>
      </c>
      <c r="D13" s="5" t="n">
        <v>46</v>
      </c>
      <c r="E13" s="8" t="n">
        <v>32.3</v>
      </c>
    </row>
    <row r="14">
      <c r="A14" s="4" t="inlineStr">
        <is>
          <t>Asia Pacific</t>
        </is>
      </c>
    </row>
    <row r="15">
      <c r="A15" s="3" t="inlineStr">
        <is>
          <t>Disaggregation of Revenue [Line Items]</t>
        </is>
      </c>
    </row>
    <row r="16">
      <c r="A16" s="4" t="inlineStr">
        <is>
          <t>Total Revenue</t>
        </is>
      </c>
      <c r="B16" s="8" t="n">
        <v>69.40000000000001</v>
      </c>
      <c r="C16" s="8" t="n">
        <v>51.8</v>
      </c>
      <c r="D16" s="8" t="n">
        <v>188.1</v>
      </c>
      <c r="E16" s="8" t="n">
        <v>133.1</v>
      </c>
    </row>
    <row r="17">
      <c r="A17" s="4" t="inlineStr">
        <is>
          <t>UNITED STATES</t>
        </is>
      </c>
    </row>
    <row r="18">
      <c r="A18" s="3" t="inlineStr">
        <is>
          <t>Disaggregation of Revenue [Line Items]</t>
        </is>
      </c>
    </row>
    <row r="19">
      <c r="A19" s="4" t="inlineStr">
        <is>
          <t>Total Revenue</t>
        </is>
      </c>
      <c r="B19" s="8" t="n">
        <v>19.7</v>
      </c>
      <c r="C19" s="5" t="n">
        <v>11</v>
      </c>
      <c r="D19" s="8" t="n">
        <v>62.7</v>
      </c>
      <c r="E19" s="5" t="n">
        <v>40</v>
      </c>
    </row>
    <row r="20">
      <c r="A20" s="4" t="inlineStr">
        <is>
          <t>Japan</t>
        </is>
      </c>
    </row>
    <row r="21">
      <c r="A21" s="3" t="inlineStr">
        <is>
          <t>Disaggregation of Revenue [Line Items]</t>
        </is>
      </c>
    </row>
    <row r="22">
      <c r="A22" s="4" t="inlineStr">
        <is>
          <t>Total Revenue</t>
        </is>
      </c>
      <c r="B22" s="8" t="n">
        <v>24.5</v>
      </c>
      <c r="C22" s="8" t="n">
        <v>23.5</v>
      </c>
      <c r="D22" s="8" t="n">
        <v>65.09999999999999</v>
      </c>
      <c r="E22" s="8" t="n">
        <v>81.09999999999999</v>
      </c>
    </row>
    <row r="23">
      <c r="A23" s="4" t="inlineStr">
        <is>
          <t>China</t>
        </is>
      </c>
    </row>
    <row r="24">
      <c r="A24" s="3" t="inlineStr">
        <is>
          <t>Disaggregation of Revenue [Line Items]</t>
        </is>
      </c>
    </row>
    <row r="25">
      <c r="A25" s="4" t="inlineStr">
        <is>
          <t>Total Revenue</t>
        </is>
      </c>
      <c r="B25" s="6" t="n">
        <v>36.6</v>
      </c>
      <c r="C25" s="7" t="n">
        <v>19</v>
      </c>
      <c r="D25" s="6" t="n">
        <v>89.90000000000001</v>
      </c>
      <c r="E25" s="6" t="n">
        <v>29.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Contract liabilities from customers</t>
        </is>
      </c>
      <c r="B4" s="7" t="n">
        <v>0</v>
      </c>
      <c r="D4" s="7" t="n">
        <v>0</v>
      </c>
      <c r="F4" s="7" t="n">
        <v>0</v>
      </c>
    </row>
    <row r="5">
      <c r="A5" s="4" t="inlineStr">
        <is>
          <t>Customer One | Revenue from Contract with Customer Benchmark | Customer Concentration Risk</t>
        </is>
      </c>
    </row>
    <row r="6">
      <c r="A6" s="3" t="inlineStr">
        <is>
          <t>Disaggregation of Revenue [Line Items]</t>
        </is>
      </c>
    </row>
    <row r="7">
      <c r="A7" s="4" t="inlineStr">
        <is>
          <t>Concentration risk percentage</t>
        </is>
      </c>
      <c r="B7" s="4" t="inlineStr">
        <is>
          <t>35.00%</t>
        </is>
      </c>
      <c r="C7" s="4" t="inlineStr">
        <is>
          <t>34.00%</t>
        </is>
      </c>
      <c r="D7" s="4" t="inlineStr">
        <is>
          <t>36.00%</t>
        </is>
      </c>
      <c r="E7" s="4" t="inlineStr">
        <is>
          <t>35.00%</t>
        </is>
      </c>
    </row>
    <row r="8">
      <c r="A8" s="4" t="inlineStr">
        <is>
          <t>Ten Largest Customers | Revenue from Contract with Customer Benchmark | Customer Concentration Risk</t>
        </is>
      </c>
    </row>
    <row r="9">
      <c r="A9" s="3" t="inlineStr">
        <is>
          <t>Disaggregation of Revenue [Line Items]</t>
        </is>
      </c>
    </row>
    <row r="10">
      <c r="A10" s="4" t="inlineStr">
        <is>
          <t>Concentration risk percentage</t>
        </is>
      </c>
      <c r="B10" s="4" t="inlineStr">
        <is>
          <t>69.00%</t>
        </is>
      </c>
      <c r="C10" s="4" t="inlineStr">
        <is>
          <t>68.00%</t>
        </is>
      </c>
      <c r="D10" s="4" t="inlineStr">
        <is>
          <t>68.00%</t>
        </is>
      </c>
      <c r="E10" s="4" t="inlineStr">
        <is>
          <t>64.00%</t>
        </is>
      </c>
    </row>
    <row r="11">
      <c r="A11" s="4" t="inlineStr">
        <is>
          <t>Customer Two | Revenue from Contract with Customer Benchmark | Customer Concentration Risk</t>
        </is>
      </c>
    </row>
    <row r="12">
      <c r="A12" s="3" t="inlineStr">
        <is>
          <t>Disaggregation of Revenue [Line Items]</t>
        </is>
      </c>
    </row>
    <row r="13">
      <c r="A13" s="4" t="inlineStr">
        <is>
          <t>Concentration risk percentage</t>
        </is>
      </c>
      <c r="C13" s="4" t="inlineStr">
        <is>
          <t>1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Major Product Categor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03.6</v>
      </c>
      <c r="C4" s="6" t="n">
        <v>72.59999999999999</v>
      </c>
      <c r="D4" s="6" t="n">
        <v>297.5</v>
      </c>
      <c r="E4" s="7" t="n">
        <v>206</v>
      </c>
    </row>
    <row r="5">
      <c r="A5" s="4" t="inlineStr">
        <is>
          <t>Lithium Hydroxide</t>
        </is>
      </c>
    </row>
    <row r="6">
      <c r="A6" s="3" t="inlineStr">
        <is>
          <t>Disaggregation of Revenue [Line Items]</t>
        </is>
      </c>
    </row>
    <row r="7">
      <c r="A7" s="4" t="inlineStr">
        <is>
          <t>Total Revenue</t>
        </is>
      </c>
      <c r="B7" s="8" t="n">
        <v>50.7</v>
      </c>
      <c r="C7" s="8" t="n">
        <v>43.9</v>
      </c>
      <c r="D7" s="8" t="n">
        <v>160.5</v>
      </c>
      <c r="E7" s="8" t="n">
        <v>115.4</v>
      </c>
    </row>
    <row r="8">
      <c r="A8" s="4" t="inlineStr">
        <is>
          <t>Butyllithium</t>
        </is>
      </c>
    </row>
    <row r="9">
      <c r="A9" s="3" t="inlineStr">
        <is>
          <t>Disaggregation of Revenue [Line Items]</t>
        </is>
      </c>
    </row>
    <row r="10">
      <c r="A10" s="4" t="inlineStr">
        <is>
          <t>Total Revenue</t>
        </is>
      </c>
      <c r="B10" s="8" t="n">
        <v>27.4</v>
      </c>
      <c r="C10" s="8" t="n">
        <v>19.6</v>
      </c>
      <c r="D10" s="8" t="n">
        <v>76.09999999999999</v>
      </c>
      <c r="E10" s="8" t="n">
        <v>62.4</v>
      </c>
    </row>
    <row r="11">
      <c r="A11" s="4" t="inlineStr">
        <is>
          <t>High Purity Lithium Metal and Other Specialty Compounds</t>
        </is>
      </c>
    </row>
    <row r="12">
      <c r="A12" s="3" t="inlineStr">
        <is>
          <t>Disaggregation of Revenue [Line Items]</t>
        </is>
      </c>
    </row>
    <row r="13">
      <c r="A13" s="4" t="inlineStr">
        <is>
          <t>Total Revenue</t>
        </is>
      </c>
      <c r="B13" s="8" t="n">
        <v>9.800000000000001</v>
      </c>
      <c r="C13" s="8" t="n">
        <v>7.1</v>
      </c>
      <c r="D13" s="8" t="n">
        <v>27.6</v>
      </c>
      <c r="E13" s="5" t="n">
        <v>23</v>
      </c>
    </row>
    <row r="14">
      <c r="A14" s="4" t="inlineStr">
        <is>
          <t>Lithium Carbonate and Lithium Chloride</t>
        </is>
      </c>
    </row>
    <row r="15">
      <c r="A15" s="3" t="inlineStr">
        <is>
          <t>Disaggregation of Revenue [Line Items]</t>
        </is>
      </c>
    </row>
    <row r="16">
      <c r="A16" s="4" t="inlineStr">
        <is>
          <t>Total Revenue</t>
        </is>
      </c>
      <c r="B16" s="6" t="n">
        <v>15.7</v>
      </c>
      <c r="C16" s="7" t="n">
        <v>2</v>
      </c>
      <c r="D16" s="6" t="n">
        <v>33.3</v>
      </c>
      <c r="E16" s="6" t="n">
        <v>5.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ssets and Liabilities (Details) - USD ($) $ in Millions</t>
        </is>
      </c>
      <c r="B1" s="2" t="inlineStr">
        <is>
          <t>9 Months Ended</t>
        </is>
      </c>
    </row>
    <row r="2">
      <c r="B2" s="2" t="inlineStr">
        <is>
          <t>Sep. 30, 2021</t>
        </is>
      </c>
      <c r="C2" s="2" t="inlineStr">
        <is>
          <t>Dec. 31, 2020</t>
        </is>
      </c>
    </row>
    <row r="3">
      <c r="A3" s="3" t="inlineStr">
        <is>
          <t>Revenue from Contract with Customer [Abstract]</t>
        </is>
      </c>
    </row>
    <row r="4">
      <c r="A4" s="4" t="inlineStr">
        <is>
          <t>Receivables from contracts with customers, net of allowances</t>
        </is>
      </c>
      <c r="B4" s="7" t="n">
        <v>83</v>
      </c>
      <c r="C4" s="6" t="n">
        <v>76.3</v>
      </c>
    </row>
    <row r="5">
      <c r="A5" s="4" t="inlineStr">
        <is>
          <t>Increase (Decrease)</t>
        </is>
      </c>
      <c r="B5" s="6" t="n">
        <v>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Sep. 30, 2021</t>
        </is>
      </c>
      <c r="C2" s="2" t="inlineStr">
        <is>
          <t>Sep. 30, 2020</t>
        </is>
      </c>
    </row>
    <row r="3">
      <c r="A3" s="3" t="inlineStr">
        <is>
          <t>Statement of Comprehensive Income [Abstract]</t>
        </is>
      </c>
    </row>
    <row r="4">
      <c r="A4" s="4" t="inlineStr">
        <is>
          <t>Reclassification of deferred hedging gains included in net income, tax</t>
        </is>
      </c>
      <c r="C4" s="6" t="n">
        <v>0.1</v>
      </c>
    </row>
    <row r="5">
      <c r="A5" s="4" t="inlineStr">
        <is>
          <t>Total derivative instruments loss, tax</t>
        </is>
      </c>
      <c r="B5" s="6"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Sep. 30, 2021USD ($)</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maining performance obligation</t>
        </is>
      </c>
      <c r="B4" s="7" t="n">
        <v>10</v>
      </c>
    </row>
    <row r="5">
      <c r="A5" s="4" t="inlineStr">
        <is>
          <t>Expected timing of satisfaction of performance obligations</t>
        </is>
      </c>
      <c r="B5" s="4" t="inlineStr">
        <is>
          <t>3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maining performance obligation</t>
        </is>
      </c>
      <c r="B8" s="7" t="n">
        <v>68</v>
      </c>
    </row>
    <row r="9">
      <c r="A9" s="4" t="inlineStr">
        <is>
          <t>Expected timing of satisfaction of performance obligations</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maining performance obligation</t>
        </is>
      </c>
      <c r="B12" s="7" t="n">
        <v>68</v>
      </c>
    </row>
    <row r="13">
      <c r="A13" s="4" t="inlineStr">
        <is>
          <t>Expected timing of satisfaction of performance obligations</t>
        </is>
      </c>
      <c r="B13"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Schedule of Inventory (Details) - USD ($) $ in Millions</t>
        </is>
      </c>
      <c r="B1" s="2" t="inlineStr">
        <is>
          <t>Sep. 30, 2021</t>
        </is>
      </c>
      <c r="C1" s="2" t="inlineStr">
        <is>
          <t>Dec. 31, 2020</t>
        </is>
      </c>
    </row>
    <row r="2">
      <c r="A2" s="3" t="inlineStr">
        <is>
          <t>Inventory Disclosure [Abstract]</t>
        </is>
      </c>
    </row>
    <row r="3">
      <c r="A3" s="4" t="inlineStr">
        <is>
          <t>Finished goods</t>
        </is>
      </c>
      <c r="B3" s="7" t="n">
        <v>35</v>
      </c>
      <c r="C3" s="6" t="n">
        <v>36.1</v>
      </c>
    </row>
    <row r="4">
      <c r="A4" s="4" t="inlineStr">
        <is>
          <t>Semi-finished goods</t>
        </is>
      </c>
      <c r="B4" s="8" t="n">
        <v>41.3</v>
      </c>
      <c r="C4" s="8" t="n">
        <v>46.2</v>
      </c>
    </row>
    <row r="5">
      <c r="A5" s="4" t="inlineStr">
        <is>
          <t>Raw materials, supplies and other</t>
        </is>
      </c>
      <c r="B5" s="8" t="n">
        <v>33.9</v>
      </c>
      <c r="C5" s="8" t="n">
        <v>23.3</v>
      </c>
    </row>
    <row r="6">
      <c r="A6" s="4" t="inlineStr">
        <is>
          <t>Inventory, net</t>
        </is>
      </c>
      <c r="B6" s="6" t="n">
        <v>110.2</v>
      </c>
      <c r="C6" s="6" t="n">
        <v>10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vest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Equity in net loss of unconsolidated affiliates</t>
        </is>
      </c>
      <c r="B4" s="7" t="n">
        <v>1</v>
      </c>
      <c r="C4" s="6" t="n">
        <v>0.1</v>
      </c>
      <c r="D4" s="6" t="n">
        <v>3.7</v>
      </c>
      <c r="E4" s="6" t="n">
        <v>0.4</v>
      </c>
    </row>
    <row r="5">
      <c r="A5" s="4" t="inlineStr">
        <is>
          <t>QLP</t>
        </is>
      </c>
    </row>
    <row r="6">
      <c r="A6" s="3" t="inlineStr">
        <is>
          <t>Schedule of Equity Method Investments [Line Items]</t>
        </is>
      </c>
    </row>
    <row r="7">
      <c r="A7" s="4" t="inlineStr">
        <is>
          <t>Equity in net loss of unconsolidated affiliates</t>
        </is>
      </c>
      <c r="B7" s="7" t="n">
        <v>1</v>
      </c>
      <c r="D7" s="6" t="n">
        <v>3.7</v>
      </c>
    </row>
    <row r="8">
      <c r="A8" s="4" t="inlineStr">
        <is>
          <t>Equity interest percentage</t>
        </is>
      </c>
      <c r="B8" s="4" t="inlineStr">
        <is>
          <t>50.00%</t>
        </is>
      </c>
      <c r="D8" s="4" t="inlineStr">
        <is>
          <t>50.00%</t>
        </is>
      </c>
    </row>
    <row r="9">
      <c r="A9" s="4" t="inlineStr">
        <is>
          <t>Equity method investments</t>
        </is>
      </c>
      <c r="B9" s="6" t="n">
        <v>20.1</v>
      </c>
      <c r="D9" s="6" t="n">
        <v>20.1</v>
      </c>
      <c r="F9" s="6" t="n">
        <v>2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Restructuring and Other Charges - Restructuring Charges in Consolidated Income (Details) $ in Millions</t>
        </is>
      </c>
      <c r="B1" s="2" t="inlineStr">
        <is>
          <t>3 Months Ended</t>
        </is>
      </c>
      <c r="D1" s="2" t="inlineStr">
        <is>
          <t>9 Months Ended</t>
        </is>
      </c>
    </row>
    <row r="2">
      <c r="B2" s="2" t="inlineStr">
        <is>
          <t>Sep. 30, 2021USD ($)</t>
        </is>
      </c>
      <c r="C2" s="2" t="inlineStr">
        <is>
          <t>Sep. 30, 2020USD ($)</t>
        </is>
      </c>
      <c r="D2" s="2" t="inlineStr">
        <is>
          <t>Sep. 30, 2021USD ($)site</t>
        </is>
      </c>
      <c r="E2" s="2" t="inlineStr">
        <is>
          <t>Sep. 30, 2020USD ($)</t>
        </is>
      </c>
    </row>
    <row r="3">
      <c r="A3" s="3" t="inlineStr">
        <is>
          <t>Other charges</t>
        </is>
      </c>
    </row>
    <row r="4">
      <c r="A4" s="4" t="inlineStr">
        <is>
          <t>Environmental remediation</t>
        </is>
      </c>
      <c r="B4" s="6" t="n">
        <v>0.1</v>
      </c>
      <c r="C4" s="6" t="n">
        <v>0.1</v>
      </c>
      <c r="D4" s="6" t="n">
        <v>0.3</v>
      </c>
      <c r="E4" s="6" t="n">
        <v>0.4</v>
      </c>
    </row>
    <row r="5">
      <c r="A5" s="4" t="inlineStr">
        <is>
          <t>Other</t>
        </is>
      </c>
      <c r="B5" s="8" t="n">
        <v>0.9</v>
      </c>
      <c r="C5" s="8" t="n">
        <v>3.4</v>
      </c>
      <c r="D5" s="8" t="n">
        <v>2.9</v>
      </c>
      <c r="E5" s="8" t="n">
        <v>3.9</v>
      </c>
    </row>
    <row r="6">
      <c r="A6" s="4" t="inlineStr">
        <is>
          <t>Total Restructuring and other charges</t>
        </is>
      </c>
      <c r="B6" s="8" t="n">
        <v>1.1</v>
      </c>
      <c r="C6" s="8" t="n">
        <v>4.4</v>
      </c>
      <c r="D6" s="8" t="n">
        <v>3.4</v>
      </c>
      <c r="E6" s="8" t="n">
        <v>10.1</v>
      </c>
    </row>
    <row r="7">
      <c r="A7" s="4" t="inlineStr">
        <is>
          <t>Exit costs</t>
        </is>
      </c>
      <c r="D7" s="6" t="n">
        <v>1.6</v>
      </c>
    </row>
    <row r="8">
      <c r="A8" s="4" t="inlineStr">
        <is>
          <t>Number of environmental remediation sites | site</t>
        </is>
      </c>
      <c r="D8" s="5" t="n">
        <v>1</v>
      </c>
    </row>
    <row r="9">
      <c r="A9" s="4" t="inlineStr">
        <is>
          <t>Nikolov V. Livent Corp | Pending Litigation</t>
        </is>
      </c>
    </row>
    <row r="10">
      <c r="A10" s="3" t="inlineStr">
        <is>
          <t>Other charges</t>
        </is>
      </c>
    </row>
    <row r="11">
      <c r="A11" s="4" t="inlineStr">
        <is>
          <t>Net loss contingency</t>
        </is>
      </c>
      <c r="C11" s="8" t="n">
        <v>2.5</v>
      </c>
      <c r="E11" s="8" t="n">
        <v>2.5</v>
      </c>
    </row>
    <row r="12">
      <c r="A12" s="4" t="inlineStr">
        <is>
          <t>Severance-related and exit costs</t>
        </is>
      </c>
    </row>
    <row r="13">
      <c r="A13" s="3" t="inlineStr">
        <is>
          <t>Restructuring charges</t>
        </is>
      </c>
    </row>
    <row r="14">
      <c r="A14" s="4" t="inlineStr">
        <is>
          <t>Severance-related and exit costs</t>
        </is>
      </c>
      <c r="B14" s="6" t="n">
        <v>0.1</v>
      </c>
      <c r="C14" s="6" t="n">
        <v>0.9</v>
      </c>
      <c r="D14" s="6" t="n">
        <v>0.2</v>
      </c>
      <c r="E14" s="6" t="n">
        <v>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benefit)</t>
        </is>
      </c>
      <c r="B4" s="6" t="n">
        <v>-15.4</v>
      </c>
      <c r="C4" s="6" t="n">
        <v>3.1</v>
      </c>
      <c r="D4" s="6" t="n">
        <v>-13.8</v>
      </c>
      <c r="E4" s="6" t="n">
        <v>5.4</v>
      </c>
    </row>
    <row r="5">
      <c r="A5" s="4" t="inlineStr">
        <is>
          <t>Effective tax rate</t>
        </is>
      </c>
      <c r="B5" s="4" t="inlineStr">
        <is>
          <t>540.50%</t>
        </is>
      </c>
      <c r="C5" s="4" t="inlineStr">
        <is>
          <t>22.80%</t>
        </is>
      </c>
      <c r="D5" s="4" t="inlineStr">
        <is>
          <t>198.70%</t>
        </is>
      </c>
      <c r="E5" s="4" t="inlineStr">
        <is>
          <t>3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Long-term Debt (Details) - USD ($)</t>
        </is>
      </c>
      <c r="B1" s="2" t="inlineStr">
        <is>
          <t>Sep. 30, 2021</t>
        </is>
      </c>
      <c r="C1" s="2" t="inlineStr">
        <is>
          <t>Dec. 31, 2020</t>
        </is>
      </c>
    </row>
    <row r="2">
      <c r="A2" s="3" t="inlineStr">
        <is>
          <t>Debt Instrument [Line Items]</t>
        </is>
      </c>
    </row>
    <row r="3">
      <c r="A3" s="4" t="inlineStr">
        <is>
          <t>Discount - 2025 Notes</t>
        </is>
      </c>
      <c r="B3" s="7" t="n">
        <v>-5700000</v>
      </c>
      <c r="C3" s="7" t="n">
        <v>-6800000</v>
      </c>
    </row>
    <row r="4">
      <c r="A4" s="4" t="inlineStr">
        <is>
          <t>Total long-term debt</t>
        </is>
      </c>
      <c r="B4" s="5" t="n">
        <v>240100000</v>
      </c>
      <c r="C4" s="5" t="n">
        <v>274600000</v>
      </c>
    </row>
    <row r="5">
      <c r="A5" s="4" t="inlineStr">
        <is>
          <t>Debt maturing within one year</t>
        </is>
      </c>
      <c r="B5" s="7" t="n">
        <v>0</v>
      </c>
      <c r="C5" s="5" t="n">
        <v>0</v>
      </c>
    </row>
    <row r="6">
      <c r="A6" s="4" t="inlineStr">
        <is>
          <t>Convertible Debt</t>
        </is>
      </c>
    </row>
    <row r="7">
      <c r="A7" s="3" t="inlineStr">
        <is>
          <t>Debt Instrument [Line Items]</t>
        </is>
      </c>
    </row>
    <row r="8">
      <c r="A8" s="4" t="inlineStr">
        <is>
          <t>Convertible debt, interest rate</t>
        </is>
      </c>
      <c r="B8" s="4" t="inlineStr">
        <is>
          <t>4.125%</t>
        </is>
      </c>
    </row>
    <row r="9">
      <c r="A9" s="4" t="inlineStr">
        <is>
          <t>Long-term debt, gross</t>
        </is>
      </c>
      <c r="B9" s="7" t="n">
        <v>245800000</v>
      </c>
      <c r="C9" s="5" t="n">
        <v>245800000</v>
      </c>
    </row>
    <row r="10">
      <c r="A10" s="4" t="inlineStr">
        <is>
          <t>Revolving Credit Facility</t>
        </is>
      </c>
    </row>
    <row r="11">
      <c r="A11" s="3" t="inlineStr">
        <is>
          <t>Debt Instrument [Line Items]</t>
        </is>
      </c>
    </row>
    <row r="12">
      <c r="A12" s="4" t="inlineStr">
        <is>
          <t>Letters of credit outstanding amount</t>
        </is>
      </c>
      <c r="B12" s="5" t="n">
        <v>14400000</v>
      </c>
      <c r="C12" s="5" t="n">
        <v>14400000</v>
      </c>
    </row>
    <row r="13">
      <c r="A13" s="4" t="inlineStr">
        <is>
          <t>Line of credit, remaining borrowing capacity</t>
        </is>
      </c>
      <c r="B13" s="5" t="n">
        <v>385600000</v>
      </c>
      <c r="C13" s="5" t="n">
        <v>275000000</v>
      </c>
    </row>
    <row r="14">
      <c r="A14" s="4" t="inlineStr">
        <is>
          <t>Revolving Credit Facility | Line of Credit</t>
        </is>
      </c>
    </row>
    <row r="15">
      <c r="A15" s="3" t="inlineStr">
        <is>
          <t>Debt Instrument [Line Items]</t>
        </is>
      </c>
    </row>
    <row r="16">
      <c r="A16" s="4" t="inlineStr">
        <is>
          <t>Long-term debt, gross</t>
        </is>
      </c>
      <c r="B16" s="7" t="n">
        <v>0</v>
      </c>
      <c r="C16" s="7" t="n">
        <v>35600000</v>
      </c>
    </row>
    <row r="17">
      <c r="A17" s="4" t="inlineStr">
        <is>
          <t>LIBOR borrowings | Revolving Credit Facility</t>
        </is>
      </c>
    </row>
    <row r="18">
      <c r="A18" s="3" t="inlineStr">
        <is>
          <t>Debt Instrument [Line Items]</t>
        </is>
      </c>
    </row>
    <row r="19">
      <c r="A19" s="4" t="inlineStr">
        <is>
          <t>Interest Rate Percentage</t>
        </is>
      </c>
      <c r="B19" s="4" t="inlineStr">
        <is>
          <t>2.30%</t>
        </is>
      </c>
    </row>
    <row r="20">
      <c r="A20" s="4" t="inlineStr">
        <is>
          <t>Base rate borrowings | Revolving Credit Facility</t>
        </is>
      </c>
    </row>
    <row r="21">
      <c r="A21" s="3" t="inlineStr">
        <is>
          <t>Debt Instrument [Line Items]</t>
        </is>
      </c>
    </row>
    <row r="22">
      <c r="A22" s="4" t="inlineStr">
        <is>
          <t>Interest Rate Percentage</t>
        </is>
      </c>
      <c r="B22" s="4" t="inlineStr">
        <is>
          <t>4.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Debt - Adjusted Financial Statements to Apply Adopted Guidance (Details) - USD ($) $ / shares in Unit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Jun. 15, 2021</t>
        </is>
      </c>
      <c r="K2" s="2" t="inlineStr">
        <is>
          <t>Dec. 31, 2020</t>
        </is>
      </c>
      <c r="L2" s="2" t="inlineStr">
        <is>
          <t>Dec. 31, 2019</t>
        </is>
      </c>
      <c r="M2" s="2" t="inlineStr">
        <is>
          <t>Dec. 31, 2018</t>
        </is>
      </c>
    </row>
    <row r="3">
      <c r="A3" s="3" t="inlineStr">
        <is>
          <t>Statement of operations</t>
        </is>
      </c>
    </row>
    <row r="4">
      <c r="A4" s="4" t="inlineStr">
        <is>
          <t>Interest expense, net</t>
        </is>
      </c>
      <c r="E4" s="6" t="n">
        <v>0.3</v>
      </c>
      <c r="I4" s="6" t="n">
        <v>0.3</v>
      </c>
    </row>
    <row r="5">
      <c r="A5" s="4" t="inlineStr">
        <is>
          <t>Income from operations before income taxes</t>
        </is>
      </c>
      <c r="E5" s="8" t="n">
        <v>-13.6</v>
      </c>
      <c r="I5" s="5" t="n">
        <v>-18</v>
      </c>
    </row>
    <row r="6">
      <c r="A6" s="4" t="inlineStr">
        <is>
          <t>Income tax expense/(benefit)</t>
        </is>
      </c>
      <c r="B6" s="6" t="n">
        <v>15.4</v>
      </c>
      <c r="E6" s="8" t="n">
        <v>-3.1</v>
      </c>
      <c r="H6" s="6" t="n">
        <v>13.8</v>
      </c>
      <c r="I6" s="8" t="n">
        <v>-5.4</v>
      </c>
    </row>
    <row r="7">
      <c r="A7" s="4" t="inlineStr">
        <is>
          <t>Net loss</t>
        </is>
      </c>
      <c r="B7" s="8" t="n">
        <v>-12.6</v>
      </c>
      <c r="C7" s="6" t="n">
        <v>6.5</v>
      </c>
      <c r="D7" s="6" t="n">
        <v>-0.8</v>
      </c>
      <c r="E7" s="8" t="n">
        <v>-10.5</v>
      </c>
      <c r="F7" s="6" t="n">
        <v>-0.2</v>
      </c>
      <c r="G7" s="6" t="n">
        <v>-1.9</v>
      </c>
      <c r="H7" s="8" t="n">
        <v>-6.9</v>
      </c>
      <c r="I7" s="8" t="n">
        <v>-12.6</v>
      </c>
    </row>
    <row r="8">
      <c r="A8" s="3" t="inlineStr">
        <is>
          <t>Adjustments to reconcile net (loss)/income to cash provided by operating activities:</t>
        </is>
      </c>
    </row>
    <row r="9">
      <c r="A9" s="4" t="inlineStr">
        <is>
          <t>Deferred income taxes</t>
        </is>
      </c>
      <c r="I9" s="8" t="n">
        <v>-5.7</v>
      </c>
    </row>
    <row r="10">
      <c r="A10" s="4" t="inlineStr">
        <is>
          <t>Deferred financing fees amortization</t>
        </is>
      </c>
      <c r="I10" s="8" t="n">
        <v>0.3</v>
      </c>
    </row>
    <row r="11">
      <c r="A11" s="4" t="inlineStr">
        <is>
          <t>Cash provided by operating activities</t>
        </is>
      </c>
      <c r="H11" s="5" t="n">
        <v>41</v>
      </c>
      <c r="I11" s="8" t="n">
        <v>1.5</v>
      </c>
    </row>
    <row r="12">
      <c r="A12" s="4" t="inlineStr">
        <is>
          <t>Net increase in cash and cash equivalents</t>
        </is>
      </c>
      <c r="H12" s="8" t="n">
        <v>183.7</v>
      </c>
      <c r="I12" s="5" t="n">
        <v>-2</v>
      </c>
    </row>
    <row r="13">
      <c r="A13" s="4" t="inlineStr">
        <is>
          <t>Cash and cash equivalents, beginning of period</t>
        </is>
      </c>
      <c r="D13" s="6" t="n">
        <v>11.6</v>
      </c>
      <c r="G13" s="6" t="n">
        <v>16.8</v>
      </c>
      <c r="H13" s="8" t="n">
        <v>11.6</v>
      </c>
      <c r="I13" s="8" t="n">
        <v>16.8</v>
      </c>
    </row>
    <row r="14">
      <c r="A14" s="4" t="inlineStr">
        <is>
          <t>Cash and cash equivalents, end of period</t>
        </is>
      </c>
      <c r="B14" s="6" t="n">
        <v>195.3</v>
      </c>
      <c r="E14" s="6" t="n">
        <v>14.8</v>
      </c>
      <c r="H14" s="6" t="n">
        <v>195.3</v>
      </c>
      <c r="I14" s="6" t="n">
        <v>14.8</v>
      </c>
    </row>
    <row r="15">
      <c r="A15" s="4" t="inlineStr">
        <is>
          <t>Net loss per weighted average share - basic (in dollars per share)</t>
        </is>
      </c>
      <c r="B15" s="9" t="n">
        <v>-0.08</v>
      </c>
      <c r="E15" s="9" t="n">
        <v>-0.07000000000000001</v>
      </c>
      <c r="H15" s="9" t="n">
        <v>-0.05</v>
      </c>
      <c r="I15" s="9" t="n">
        <v>-0.09</v>
      </c>
    </row>
    <row r="16">
      <c r="A16" s="4" t="inlineStr">
        <is>
          <t>Net loss weighted average share - diluted (in dollars per share)</t>
        </is>
      </c>
      <c r="B16" s="9" t="n">
        <v>-0.08</v>
      </c>
      <c r="E16" s="11" t="n">
        <v>-0.07000000000000001</v>
      </c>
      <c r="H16" s="9" t="n">
        <v>-0.05</v>
      </c>
      <c r="I16" s="11" t="n">
        <v>-0.09</v>
      </c>
    </row>
    <row r="17">
      <c r="A17" s="3" t="inlineStr">
        <is>
          <t>Balance Sheet</t>
        </is>
      </c>
    </row>
    <row r="18">
      <c r="A18" s="4" t="inlineStr">
        <is>
          <t>Deferred income taxes</t>
        </is>
      </c>
      <c r="B18" s="6" t="n">
        <v>2.2</v>
      </c>
      <c r="H18" s="6" t="n">
        <v>2.2</v>
      </c>
      <c r="K18" s="6" t="n">
        <v>13.4</v>
      </c>
    </row>
    <row r="19">
      <c r="A19" s="4" t="inlineStr">
        <is>
          <t>Long-term debt</t>
        </is>
      </c>
      <c r="K19" s="8" t="n">
        <v>274.6</v>
      </c>
    </row>
    <row r="20">
      <c r="A20" s="4" t="inlineStr">
        <is>
          <t>Total current and long-term liabilities</t>
        </is>
      </c>
      <c r="B20" s="6" t="n">
        <v>366.5</v>
      </c>
      <c r="H20" s="6" t="n">
        <v>366.5</v>
      </c>
      <c r="K20" s="6" t="n">
        <v>400.6</v>
      </c>
    </row>
    <row r="21">
      <c r="A21" s="4" t="inlineStr">
        <is>
          <t>Common stock, par value (in dollars per share)</t>
        </is>
      </c>
      <c r="B21" s="10" t="n">
        <v>0.001</v>
      </c>
      <c r="C21" s="10" t="n">
        <v>0.001</v>
      </c>
      <c r="D21" s="10" t="n">
        <v>0.001</v>
      </c>
      <c r="E21" s="10" t="n">
        <v>0.001</v>
      </c>
      <c r="F21" s="10" t="n">
        <v>0.001</v>
      </c>
      <c r="G21" s="10" t="n">
        <v>0.001</v>
      </c>
      <c r="H21" s="10" t="n">
        <v>0.001</v>
      </c>
      <c r="I21" s="10" t="n">
        <v>0.001</v>
      </c>
      <c r="J21" s="10" t="n">
        <v>0.001</v>
      </c>
      <c r="K21" s="10" t="n">
        <v>0.001</v>
      </c>
      <c r="M21" s="10" t="n">
        <v>0.001</v>
      </c>
    </row>
    <row r="22">
      <c r="A22" s="4" t="inlineStr">
        <is>
          <t>Common stock</t>
        </is>
      </c>
      <c r="K22" s="6" t="n">
        <v>0.1</v>
      </c>
    </row>
    <row r="23">
      <c r="A23" s="4" t="inlineStr">
        <is>
          <t>Capital in excess of par value of common stock</t>
        </is>
      </c>
      <c r="K23" s="8" t="n">
        <v>520.9</v>
      </c>
    </row>
    <row r="24">
      <c r="A24" s="4" t="inlineStr">
        <is>
          <t>Retained earnings</t>
        </is>
      </c>
      <c r="K24" s="8" t="n">
        <v>60.3</v>
      </c>
    </row>
    <row r="25">
      <c r="A25" s="4" t="inlineStr">
        <is>
          <t>Accumulated other comprehensive loss</t>
        </is>
      </c>
      <c r="K25" s="8" t="n">
        <v>-44.4</v>
      </c>
    </row>
    <row r="26">
      <c r="A26" s="4" t="inlineStr">
        <is>
          <t>Treasury stock, common; 101,131 and 99,268 shares at September 30, 2021 and December 31, 2020, respectively</t>
        </is>
      </c>
      <c r="K26" s="8" t="n">
        <v>-0.7</v>
      </c>
    </row>
    <row r="27">
      <c r="A27" s="4" t="inlineStr">
        <is>
          <t>Total equity</t>
        </is>
      </c>
      <c r="B27" s="6" t="n">
        <v>784.5</v>
      </c>
      <c r="C27" s="6" t="n">
        <v>797.1</v>
      </c>
      <c r="D27" s="6" t="n">
        <v>535.6</v>
      </c>
      <c r="E27" s="6" t="n">
        <v>535.7</v>
      </c>
      <c r="F27" s="6" t="n">
        <v>541.7</v>
      </c>
      <c r="G27" s="6" t="n">
        <v>540.8</v>
      </c>
      <c r="H27" s="6" t="n">
        <v>784.5</v>
      </c>
      <c r="I27" s="6" t="n">
        <v>535.7</v>
      </c>
      <c r="K27" s="8" t="n">
        <v>536.2</v>
      </c>
      <c r="L27" s="7" t="n">
        <v>544</v>
      </c>
    </row>
    <row r="28">
      <c r="A28" s="4" t="inlineStr">
        <is>
          <t>Total liabilities and equity</t>
        </is>
      </c>
      <c r="B28" s="5" t="n">
        <v>1151</v>
      </c>
      <c r="H28" s="5" t="n">
        <v>1151</v>
      </c>
      <c r="K28" s="8" t="n">
        <v>936.8</v>
      </c>
    </row>
    <row r="29">
      <c r="A29" s="3" t="inlineStr">
        <is>
          <t>Statement of cash flows</t>
        </is>
      </c>
    </row>
    <row r="30">
      <c r="A30" s="4" t="inlineStr">
        <is>
          <t>Net loss</t>
        </is>
      </c>
      <c r="B30" s="8" t="n">
        <v>-12.6</v>
      </c>
      <c r="C30" s="6" t="n">
        <v>6.5</v>
      </c>
      <c r="D30" s="8" t="n">
        <v>-0.8</v>
      </c>
      <c r="E30" s="8" t="n">
        <v>-10.5</v>
      </c>
      <c r="F30" s="6" t="n">
        <v>-0.2</v>
      </c>
      <c r="G30" s="8" t="n">
        <v>-1.9</v>
      </c>
      <c r="H30" s="8" t="n">
        <v>-6.9</v>
      </c>
      <c r="I30" s="8" t="n">
        <v>-12.6</v>
      </c>
    </row>
    <row r="31">
      <c r="A31" s="4" t="inlineStr">
        <is>
          <t>Accounting Standards Update 2020-06</t>
        </is>
      </c>
    </row>
    <row r="32">
      <c r="A32" s="3" t="inlineStr">
        <is>
          <t>Statement of operations</t>
        </is>
      </c>
    </row>
    <row r="33">
      <c r="A33" s="4" t="inlineStr">
        <is>
          <t>Interest expense, net</t>
        </is>
      </c>
      <c r="B33" s="5" t="n">
        <v>0</v>
      </c>
      <c r="E33" s="8" t="n">
        <v>0.3</v>
      </c>
      <c r="H33" s="8" t="n">
        <v>0.3</v>
      </c>
      <c r="I33" s="8" t="n">
        <v>0.3</v>
      </c>
    </row>
    <row r="34">
      <c r="A34" s="4" t="inlineStr">
        <is>
          <t>Income from operations before income taxes</t>
        </is>
      </c>
      <c r="B34" s="8" t="n">
        <v>2.8</v>
      </c>
      <c r="E34" s="8" t="n">
        <v>-13.6</v>
      </c>
      <c r="H34" s="8" t="n">
        <v>6.9</v>
      </c>
      <c r="I34" s="5" t="n">
        <v>-18</v>
      </c>
    </row>
    <row r="35">
      <c r="A35" s="4" t="inlineStr">
        <is>
          <t>Income tax expense/(benefit)</t>
        </is>
      </c>
      <c r="B35" s="8" t="n">
        <v>15.4</v>
      </c>
      <c r="E35" s="8" t="n">
        <v>-3.1</v>
      </c>
      <c r="H35" s="8" t="n">
        <v>13.8</v>
      </c>
      <c r="I35" s="8" t="n">
        <v>-5.4</v>
      </c>
    </row>
    <row r="36">
      <c r="A36" s="4" t="inlineStr">
        <is>
          <t>Net loss</t>
        </is>
      </c>
      <c r="B36" s="6" t="n">
        <v>-12.6</v>
      </c>
      <c r="E36" s="8" t="n">
        <v>-10.5</v>
      </c>
      <c r="H36" s="8" t="n">
        <v>-6.9</v>
      </c>
      <c r="I36" s="8" t="n">
        <v>-12.6</v>
      </c>
    </row>
    <row r="37">
      <c r="A37" s="3" t="inlineStr">
        <is>
          <t>Adjustments to reconcile net (loss)/income to cash provided by operating activities:</t>
        </is>
      </c>
    </row>
    <row r="38">
      <c r="A38" s="4" t="inlineStr">
        <is>
          <t>Deferred income taxes</t>
        </is>
      </c>
      <c r="H38" s="8" t="n">
        <v>11.2</v>
      </c>
      <c r="I38" s="8" t="n">
        <v>-5.7</v>
      </c>
    </row>
    <row r="39">
      <c r="A39" s="4" t="inlineStr">
        <is>
          <t>Deferred financing fees amortization</t>
        </is>
      </c>
      <c r="H39" s="8" t="n">
        <v>0.3</v>
      </c>
      <c r="I39" s="8" t="n">
        <v>0.3</v>
      </c>
    </row>
    <row r="40">
      <c r="A40" s="4" t="inlineStr">
        <is>
          <t>Cash provided by operating activities</t>
        </is>
      </c>
      <c r="H40" s="6" t="n">
        <v>4.6</v>
      </c>
      <c r="I40" s="5" t="n">
        <v>-18</v>
      </c>
    </row>
    <row r="41">
      <c r="A41" s="4" t="inlineStr">
        <is>
          <t>Cash and cash equivalents, beginning of period</t>
        </is>
      </c>
      <c r="G41" s="8" t="n">
        <v>16.8</v>
      </c>
      <c r="I41" s="8" t="n">
        <v>16.8</v>
      </c>
    </row>
    <row r="42">
      <c r="A42" s="4" t="inlineStr">
        <is>
          <t>Cash and cash equivalents, end of period</t>
        </is>
      </c>
      <c r="E42" s="6" t="n">
        <v>14.8</v>
      </c>
      <c r="I42" s="6" t="n">
        <v>14.8</v>
      </c>
    </row>
    <row r="43">
      <c r="A43" s="4" t="inlineStr">
        <is>
          <t>Net loss per weighted average share - basic (in dollars per share)</t>
        </is>
      </c>
      <c r="B43" s="9" t="n">
        <v>-0.08</v>
      </c>
      <c r="E43" s="9" t="n">
        <v>-0.07000000000000001</v>
      </c>
      <c r="H43" s="9" t="n">
        <v>-0.05</v>
      </c>
      <c r="I43" s="9" t="n">
        <v>-0.09</v>
      </c>
    </row>
    <row r="44">
      <c r="A44" s="4" t="inlineStr">
        <is>
          <t>Net loss weighted average share - diluted (in dollars per share)</t>
        </is>
      </c>
      <c r="B44" s="9" t="n">
        <v>-0.08</v>
      </c>
      <c r="H44" s="9" t="n">
        <v>-0.05</v>
      </c>
    </row>
    <row r="45">
      <c r="A45" s="3" t="inlineStr">
        <is>
          <t>Balance Sheet</t>
        </is>
      </c>
    </row>
    <row r="46">
      <c r="A46" s="4" t="inlineStr">
        <is>
          <t>Deferred income taxes</t>
        </is>
      </c>
      <c r="B46" s="6" t="n">
        <v>7.8</v>
      </c>
      <c r="H46" s="6" t="n">
        <v>7.8</v>
      </c>
      <c r="K46" s="8" t="n">
        <v>5.6</v>
      </c>
    </row>
    <row r="47">
      <c r="A47" s="4" t="inlineStr">
        <is>
          <t>Long-term debt</t>
        </is>
      </c>
      <c r="B47" s="8" t="n">
        <v>240.1</v>
      </c>
      <c r="H47" s="8" t="n">
        <v>240.1</v>
      </c>
      <c r="K47" s="8" t="n">
        <v>274.6</v>
      </c>
    </row>
    <row r="48">
      <c r="A48" s="4" t="inlineStr">
        <is>
          <t>Total current and long-term liabilities</t>
        </is>
      </c>
      <c r="B48" s="8" t="n">
        <v>247.9</v>
      </c>
      <c r="H48" s="8" t="n">
        <v>247.9</v>
      </c>
      <c r="K48" s="8" t="n">
        <v>280.2</v>
      </c>
    </row>
    <row r="49">
      <c r="A49" s="4" t="inlineStr">
        <is>
          <t>Common stock</t>
        </is>
      </c>
      <c r="B49" s="8" t="n">
        <v>0.1</v>
      </c>
      <c r="H49" s="8" t="n">
        <v>0.1</v>
      </c>
      <c r="K49" s="8" t="n">
        <v>0.1</v>
      </c>
    </row>
    <row r="50">
      <c r="A50" s="4" t="inlineStr">
        <is>
          <t>Capital in excess of par value of common stock</t>
        </is>
      </c>
      <c r="B50" s="8" t="n">
        <v>776.4</v>
      </c>
      <c r="H50" s="8" t="n">
        <v>776.4</v>
      </c>
      <c r="K50" s="8" t="n">
        <v>520.9</v>
      </c>
    </row>
    <row r="51">
      <c r="A51" s="4" t="inlineStr">
        <is>
          <t>Retained earnings</t>
        </is>
      </c>
      <c r="B51" s="8" t="n">
        <v>53.4</v>
      </c>
      <c r="H51" s="8" t="n">
        <v>53.4</v>
      </c>
      <c r="K51" s="8" t="n">
        <v>60.3</v>
      </c>
    </row>
    <row r="52">
      <c r="A52" s="4" t="inlineStr">
        <is>
          <t>Accumulated other comprehensive loss</t>
        </is>
      </c>
      <c r="B52" s="8" t="n">
        <v>-44.6</v>
      </c>
      <c r="H52" s="8" t="n">
        <v>-44.6</v>
      </c>
      <c r="K52" s="8" t="n">
        <v>-44.4</v>
      </c>
    </row>
    <row r="53">
      <c r="A53" s="4" t="inlineStr">
        <is>
          <t>Treasury stock, common; 101,131 and 99,268 shares at September 30, 2021 and December 31, 2020, respectively</t>
        </is>
      </c>
      <c r="B53" s="8" t="n">
        <v>-0.8</v>
      </c>
      <c r="H53" s="8" t="n">
        <v>-0.8</v>
      </c>
      <c r="K53" s="8" t="n">
        <v>-0.7</v>
      </c>
    </row>
    <row r="54">
      <c r="A54" s="4" t="inlineStr">
        <is>
          <t>Total equity</t>
        </is>
      </c>
      <c r="B54" s="8" t="n">
        <v>784.5</v>
      </c>
      <c r="H54" s="8" t="n">
        <v>784.5</v>
      </c>
      <c r="K54" s="8" t="n">
        <v>536.2</v>
      </c>
    </row>
    <row r="55">
      <c r="A55" s="4" t="inlineStr">
        <is>
          <t>Total liabilities and equity</t>
        </is>
      </c>
      <c r="B55" s="8" t="n">
        <v>1032.4</v>
      </c>
      <c r="H55" s="8" t="n">
        <v>1032.4</v>
      </c>
      <c r="K55" s="8" t="n">
        <v>816.4</v>
      </c>
    </row>
    <row r="56">
      <c r="A56" s="3" t="inlineStr">
        <is>
          <t>Statement of cash flows</t>
        </is>
      </c>
    </row>
    <row r="57">
      <c r="A57" s="4" t="inlineStr">
        <is>
          <t>Net loss</t>
        </is>
      </c>
      <c r="B57" s="8" t="n">
        <v>-12.6</v>
      </c>
      <c r="E57" s="6" t="n">
        <v>-10.5</v>
      </c>
      <c r="H57" s="8" t="n">
        <v>-6.9</v>
      </c>
      <c r="I57" s="6" t="n">
        <v>-12.6</v>
      </c>
    </row>
    <row r="58">
      <c r="A58" s="4" t="inlineStr">
        <is>
          <t>As computed under ASC 470-20</t>
        </is>
      </c>
    </row>
    <row r="59">
      <c r="A59" s="3" t="inlineStr">
        <is>
          <t>Statement of operations</t>
        </is>
      </c>
    </row>
    <row r="60">
      <c r="A60" s="4" t="inlineStr">
        <is>
          <t>Interest expense, net</t>
        </is>
      </c>
      <c r="B60" s="8" t="n">
        <v>1.8</v>
      </c>
      <c r="E60" s="5" t="n">
        <v>2</v>
      </c>
      <c r="H60" s="8" t="n">
        <v>5.5</v>
      </c>
      <c r="I60" s="5" t="n">
        <v>2</v>
      </c>
    </row>
    <row r="61">
      <c r="A61" s="4" t="inlineStr">
        <is>
          <t>Income from operations before income taxes</t>
        </is>
      </c>
      <c r="B61" s="5" t="n">
        <v>1</v>
      </c>
      <c r="E61" s="8" t="n">
        <v>-15.3</v>
      </c>
      <c r="H61" s="8" t="n">
        <v>1.7</v>
      </c>
      <c r="I61" s="8" t="n">
        <v>-19.7</v>
      </c>
    </row>
    <row r="62">
      <c r="A62" s="4" t="inlineStr">
        <is>
          <t>Income tax expense/(benefit)</t>
        </is>
      </c>
      <c r="B62" s="5" t="n">
        <v>15</v>
      </c>
      <c r="E62" s="8" t="n">
        <v>-3.5</v>
      </c>
      <c r="H62" s="8" t="n">
        <v>12.7</v>
      </c>
      <c r="I62" s="8" t="n">
        <v>-5.8</v>
      </c>
    </row>
    <row r="63">
      <c r="A63" s="4" t="inlineStr">
        <is>
          <t>Net loss</t>
        </is>
      </c>
      <c r="B63" s="5" t="n">
        <v>-14</v>
      </c>
      <c r="E63" s="8" t="n">
        <v>-11.8</v>
      </c>
      <c r="H63" s="5" t="n">
        <v>-11</v>
      </c>
      <c r="I63" s="8" t="n">
        <v>-13.9</v>
      </c>
    </row>
    <row r="64">
      <c r="A64" s="3" t="inlineStr">
        <is>
          <t>Adjustments to reconcile net (loss)/income to cash provided by operating activities:</t>
        </is>
      </c>
    </row>
    <row r="65">
      <c r="A65" s="4" t="inlineStr">
        <is>
          <t>Deferred income taxes</t>
        </is>
      </c>
      <c r="H65" s="8" t="n">
        <v>10.1</v>
      </c>
      <c r="I65" s="8" t="n">
        <v>-6.1</v>
      </c>
    </row>
    <row r="66">
      <c r="A66" s="4" t="inlineStr">
        <is>
          <t>Deferred financing fees amortization</t>
        </is>
      </c>
      <c r="H66" s="8" t="n">
        <v>5.5</v>
      </c>
      <c r="I66" s="5" t="n">
        <v>2</v>
      </c>
    </row>
    <row r="67">
      <c r="A67" s="4" t="inlineStr">
        <is>
          <t>Cash provided by operating activities</t>
        </is>
      </c>
      <c r="H67" s="8" t="n">
        <v>4.6</v>
      </c>
      <c r="I67" s="5" t="n">
        <v>-18</v>
      </c>
    </row>
    <row r="68">
      <c r="A68" s="4" t="inlineStr">
        <is>
          <t>Net increase in cash and cash equivalents</t>
        </is>
      </c>
      <c r="H68" s="8" t="n">
        <v>183.7</v>
      </c>
      <c r="I68" s="5" t="n">
        <v>-2</v>
      </c>
    </row>
    <row r="69">
      <c r="A69" s="4" t="inlineStr">
        <is>
          <t>Cash and cash equivalents, beginning of period</t>
        </is>
      </c>
      <c r="D69" s="8" t="n">
        <v>11.6</v>
      </c>
      <c r="G69" s="8" t="n">
        <v>16.8</v>
      </c>
      <c r="H69" s="8" t="n">
        <v>11.6</v>
      </c>
      <c r="I69" s="8" t="n">
        <v>16.8</v>
      </c>
    </row>
    <row r="70">
      <c r="A70" s="4" t="inlineStr">
        <is>
          <t>Cash and cash equivalents, end of period</t>
        </is>
      </c>
      <c r="B70" s="6" t="n">
        <v>195.3</v>
      </c>
      <c r="E70" s="6" t="n">
        <v>14.8</v>
      </c>
      <c r="H70" s="6" t="n">
        <v>195.3</v>
      </c>
      <c r="I70" s="6" t="n">
        <v>14.8</v>
      </c>
    </row>
    <row r="71">
      <c r="A71" s="4" t="inlineStr">
        <is>
          <t>Net loss per weighted average share - basic (in dollars per share)</t>
        </is>
      </c>
      <c r="B71" s="9" t="n">
        <v>-0.09</v>
      </c>
      <c r="E71" s="9" t="n">
        <v>-0.08</v>
      </c>
      <c r="H71" s="9" t="n">
        <v>-0.07000000000000001</v>
      </c>
      <c r="I71" s="9" t="n">
        <v>-0.1</v>
      </c>
    </row>
    <row r="72">
      <c r="A72" s="3" t="inlineStr">
        <is>
          <t>Balance Sheet</t>
        </is>
      </c>
    </row>
    <row r="73">
      <c r="A73" s="4" t="inlineStr">
        <is>
          <t>Deferred income taxes</t>
        </is>
      </c>
      <c r="B73" s="7" t="n">
        <v>15</v>
      </c>
      <c r="H73" s="7" t="n">
        <v>15</v>
      </c>
      <c r="K73" s="8" t="n">
        <v>13.9</v>
      </c>
    </row>
    <row r="74">
      <c r="A74" s="4" t="inlineStr">
        <is>
          <t>Long-term debt</t>
        </is>
      </c>
      <c r="B74" s="8" t="n">
        <v>207.4</v>
      </c>
      <c r="H74" s="8" t="n">
        <v>207.4</v>
      </c>
      <c r="K74" s="8" t="n">
        <v>236.7</v>
      </c>
    </row>
    <row r="75">
      <c r="A75" s="4" t="inlineStr">
        <is>
          <t>Total current and long-term liabilities</t>
        </is>
      </c>
      <c r="B75" s="8" t="n">
        <v>222.4</v>
      </c>
      <c r="H75" s="8" t="n">
        <v>222.4</v>
      </c>
      <c r="K75" s="8" t="n">
        <v>250.6</v>
      </c>
    </row>
    <row r="76">
      <c r="A76" s="4" t="inlineStr">
        <is>
          <t>Common stock</t>
        </is>
      </c>
      <c r="B76" s="8" t="n">
        <v>0.1</v>
      </c>
      <c r="H76" s="8" t="n">
        <v>0.1</v>
      </c>
      <c r="K76" s="8" t="n">
        <v>0.1</v>
      </c>
    </row>
    <row r="77">
      <c r="A77" s="4" t="inlineStr">
        <is>
          <t>Capital in excess of par value of common stock</t>
        </is>
      </c>
      <c r="B77" s="8" t="n">
        <v>808.6</v>
      </c>
      <c r="H77" s="8" t="n">
        <v>808.6</v>
      </c>
      <c r="K77" s="8" t="n">
        <v>553.1</v>
      </c>
    </row>
    <row r="78">
      <c r="A78" s="4" t="inlineStr">
        <is>
          <t>Retained earnings</t>
        </is>
      </c>
      <c r="B78" s="8" t="n">
        <v>46.7</v>
      </c>
      <c r="H78" s="8" t="n">
        <v>46.7</v>
      </c>
      <c r="K78" s="8" t="n">
        <v>57.7</v>
      </c>
    </row>
    <row r="79">
      <c r="A79" s="4" t="inlineStr">
        <is>
          <t>Accumulated other comprehensive loss</t>
        </is>
      </c>
      <c r="B79" s="8" t="n">
        <v>-44.6</v>
      </c>
      <c r="H79" s="8" t="n">
        <v>-44.6</v>
      </c>
      <c r="K79" s="8" t="n">
        <v>-44.4</v>
      </c>
    </row>
    <row r="80">
      <c r="A80" s="4" t="inlineStr">
        <is>
          <t>Treasury stock, common; 101,131 and 99,268 shares at September 30, 2021 and December 31, 2020, respectively</t>
        </is>
      </c>
      <c r="B80" s="8" t="n">
        <v>-0.8</v>
      </c>
      <c r="H80" s="8" t="n">
        <v>-0.8</v>
      </c>
      <c r="K80" s="8" t="n">
        <v>-0.7</v>
      </c>
    </row>
    <row r="81">
      <c r="A81" s="4" t="inlineStr">
        <is>
          <t>Total equity</t>
        </is>
      </c>
      <c r="B81" s="5" t="n">
        <v>810</v>
      </c>
      <c r="H81" s="5" t="n">
        <v>810</v>
      </c>
      <c r="K81" s="8" t="n">
        <v>565.8</v>
      </c>
    </row>
    <row r="82">
      <c r="A82" s="4" t="inlineStr">
        <is>
          <t>Total liabilities and equity</t>
        </is>
      </c>
      <c r="B82" s="8" t="n">
        <v>1032.4</v>
      </c>
      <c r="H82" s="8" t="n">
        <v>1032.4</v>
      </c>
      <c r="K82" s="8" t="n">
        <v>816.4</v>
      </c>
    </row>
    <row r="83">
      <c r="A83" s="3" t="inlineStr">
        <is>
          <t>Statement of cash flows</t>
        </is>
      </c>
    </row>
    <row r="84">
      <c r="A84" s="4" t="inlineStr">
        <is>
          <t>Net loss</t>
        </is>
      </c>
      <c r="B84" s="5" t="n">
        <v>-14</v>
      </c>
      <c r="E84" s="6" t="n">
        <v>-11.8</v>
      </c>
      <c r="H84" s="5" t="n">
        <v>-11</v>
      </c>
      <c r="I84" s="6" t="n">
        <v>-13.9</v>
      </c>
    </row>
    <row r="85">
      <c r="A85" s="4" t="inlineStr">
        <is>
          <t>Effect of change | Accounting Standards Update 2020-06</t>
        </is>
      </c>
    </row>
    <row r="86">
      <c r="A86" s="3" t="inlineStr">
        <is>
          <t>Statement of operations</t>
        </is>
      </c>
    </row>
    <row r="87">
      <c r="A87" s="4" t="inlineStr">
        <is>
          <t>Interest expense, net</t>
        </is>
      </c>
      <c r="B87" s="8" t="n">
        <v>-1.8</v>
      </c>
      <c r="E87" s="8" t="n">
        <v>-1.7</v>
      </c>
      <c r="H87" s="8" t="n">
        <v>-5.2</v>
      </c>
      <c r="I87" s="8" t="n">
        <v>-1.7</v>
      </c>
    </row>
    <row r="88">
      <c r="A88" s="4" t="inlineStr">
        <is>
          <t>Income from operations before income taxes</t>
        </is>
      </c>
      <c r="B88" s="8" t="n">
        <v>1.8</v>
      </c>
      <c r="E88" s="8" t="n">
        <v>1.7</v>
      </c>
      <c r="H88" s="8" t="n">
        <v>5.2</v>
      </c>
      <c r="I88" s="8" t="n">
        <v>1.7</v>
      </c>
    </row>
    <row r="89">
      <c r="A89" s="4" t="inlineStr">
        <is>
          <t>Income tax expense/(benefit)</t>
        </is>
      </c>
      <c r="B89" s="8" t="n">
        <v>0.4</v>
      </c>
      <c r="E89" s="8" t="n">
        <v>0.4</v>
      </c>
      <c r="H89" s="8" t="n">
        <v>1.1</v>
      </c>
      <c r="I89" s="8" t="n">
        <v>0.4</v>
      </c>
    </row>
    <row r="90">
      <c r="A90" s="4" t="inlineStr">
        <is>
          <t>Net loss</t>
        </is>
      </c>
      <c r="B90" s="8" t="n">
        <v>1.4</v>
      </c>
      <c r="E90" s="8" t="n">
        <v>1.3</v>
      </c>
      <c r="H90" s="8" t="n">
        <v>4.1</v>
      </c>
      <c r="I90" s="8" t="n">
        <v>1.3</v>
      </c>
    </row>
    <row r="91">
      <c r="A91" s="3" t="inlineStr">
        <is>
          <t>Adjustments to reconcile net (loss)/income to cash provided by operating activities:</t>
        </is>
      </c>
    </row>
    <row r="92">
      <c r="A92" s="4" t="inlineStr">
        <is>
          <t>Deferred income taxes</t>
        </is>
      </c>
      <c r="H92" s="8" t="n">
        <v>1.1</v>
      </c>
      <c r="I92" s="8" t="n">
        <v>0.4</v>
      </c>
    </row>
    <row r="93">
      <c r="A93" s="4" t="inlineStr">
        <is>
          <t>Deferred financing fees amortization</t>
        </is>
      </c>
      <c r="H93" s="8" t="n">
        <v>-5.2</v>
      </c>
      <c r="I93" s="8" t="n">
        <v>-1.7</v>
      </c>
    </row>
    <row r="94">
      <c r="A94" s="4" t="inlineStr">
        <is>
          <t>Cash provided by operating activities</t>
        </is>
      </c>
      <c r="H94" s="5" t="n">
        <v>0</v>
      </c>
      <c r="I94" s="5" t="n">
        <v>0</v>
      </c>
    </row>
    <row r="95">
      <c r="A95" s="4" t="inlineStr">
        <is>
          <t>Net increase in cash and cash equivalents</t>
        </is>
      </c>
      <c r="H95" s="5" t="n">
        <v>0</v>
      </c>
      <c r="I95" s="5" t="n">
        <v>0</v>
      </c>
    </row>
    <row r="96">
      <c r="A96" s="4" t="inlineStr">
        <is>
          <t>Cash and cash equivalents, beginning of period</t>
        </is>
      </c>
      <c r="D96" s="7" t="n">
        <v>0</v>
      </c>
      <c r="G96" s="7" t="n">
        <v>0</v>
      </c>
      <c r="H96" s="5" t="n">
        <v>0</v>
      </c>
      <c r="I96" s="5" t="n">
        <v>0</v>
      </c>
    </row>
    <row r="97">
      <c r="A97" s="4" t="inlineStr">
        <is>
          <t>Cash and cash equivalents, end of period</t>
        </is>
      </c>
      <c r="B97" s="7" t="n">
        <v>0</v>
      </c>
      <c r="E97" s="7" t="n">
        <v>0</v>
      </c>
      <c r="H97" s="7" t="n">
        <v>0</v>
      </c>
      <c r="I97" s="7" t="n">
        <v>0</v>
      </c>
    </row>
    <row r="98">
      <c r="A98" s="4" t="inlineStr">
        <is>
          <t>Net loss per weighted average share - basic (in dollars per share)</t>
        </is>
      </c>
      <c r="B98" s="9" t="n">
        <v>0.01</v>
      </c>
      <c r="E98" s="9" t="n">
        <v>0.01</v>
      </c>
      <c r="H98" s="9" t="n">
        <v>0.02</v>
      </c>
      <c r="I98" s="9" t="n">
        <v>0.01</v>
      </c>
    </row>
    <row r="99">
      <c r="A99" s="3" t="inlineStr">
        <is>
          <t>Balance Sheet</t>
        </is>
      </c>
    </row>
    <row r="100">
      <c r="A100" s="4" t="inlineStr">
        <is>
          <t>Deferred income taxes</t>
        </is>
      </c>
      <c r="B100" s="6" t="n">
        <v>-7.2</v>
      </c>
      <c r="H100" s="6" t="n">
        <v>-7.2</v>
      </c>
      <c r="K100" s="8" t="n">
        <v>-8.300000000000001</v>
      </c>
    </row>
    <row r="101">
      <c r="A101" s="4" t="inlineStr">
        <is>
          <t>Long-term debt</t>
        </is>
      </c>
      <c r="B101" s="8" t="n">
        <v>32.7</v>
      </c>
      <c r="H101" s="8" t="n">
        <v>32.7</v>
      </c>
      <c r="K101" s="8" t="n">
        <v>37.9</v>
      </c>
    </row>
    <row r="102">
      <c r="A102" s="4" t="inlineStr">
        <is>
          <t>Total current and long-term liabilities</t>
        </is>
      </c>
      <c r="B102" s="8" t="n">
        <v>25.5</v>
      </c>
      <c r="H102" s="8" t="n">
        <v>25.5</v>
      </c>
      <c r="K102" s="8" t="n">
        <v>29.6</v>
      </c>
    </row>
    <row r="103">
      <c r="A103" s="4" t="inlineStr">
        <is>
          <t>Common stock</t>
        </is>
      </c>
      <c r="B103" s="5" t="n">
        <v>0</v>
      </c>
      <c r="H103" s="5" t="n">
        <v>0</v>
      </c>
      <c r="K103" s="5" t="n">
        <v>0</v>
      </c>
    </row>
    <row r="104">
      <c r="A104" s="4" t="inlineStr">
        <is>
          <t>Capital in excess of par value of common stock</t>
        </is>
      </c>
      <c r="B104" s="8" t="n">
        <v>-32.2</v>
      </c>
      <c r="H104" s="8" t="n">
        <v>-32.2</v>
      </c>
      <c r="K104" s="8" t="n">
        <v>-32.2</v>
      </c>
    </row>
    <row r="105">
      <c r="A105" s="4" t="inlineStr">
        <is>
          <t>Retained earnings</t>
        </is>
      </c>
      <c r="B105" s="8" t="n">
        <v>6.7</v>
      </c>
      <c r="H105" s="8" t="n">
        <v>6.7</v>
      </c>
      <c r="K105" s="8" t="n">
        <v>2.6</v>
      </c>
    </row>
    <row r="106">
      <c r="A106" s="4" t="inlineStr">
        <is>
          <t>Accumulated other comprehensive loss</t>
        </is>
      </c>
      <c r="B106" s="5" t="n">
        <v>0</v>
      </c>
      <c r="H106" s="5" t="n">
        <v>0</v>
      </c>
      <c r="K106" s="5" t="n">
        <v>0</v>
      </c>
    </row>
    <row r="107">
      <c r="A107" s="4" t="inlineStr">
        <is>
          <t>Treasury stock, common; 101,131 and 99,268 shares at September 30, 2021 and December 31, 2020, respectively</t>
        </is>
      </c>
      <c r="B107" s="5" t="n">
        <v>0</v>
      </c>
      <c r="H107" s="5" t="n">
        <v>0</v>
      </c>
      <c r="K107" s="5" t="n">
        <v>0</v>
      </c>
    </row>
    <row r="108">
      <c r="A108" s="4" t="inlineStr">
        <is>
          <t>Total equity</t>
        </is>
      </c>
      <c r="B108" s="8" t="n">
        <v>-25.5</v>
      </c>
      <c r="H108" s="8" t="n">
        <v>-25.5</v>
      </c>
      <c r="K108" s="8" t="n">
        <v>-29.6</v>
      </c>
    </row>
    <row r="109">
      <c r="A109" s="4" t="inlineStr">
        <is>
          <t>Total liabilities and equity</t>
        </is>
      </c>
      <c r="B109" s="5" t="n">
        <v>0</v>
      </c>
      <c r="H109" s="5" t="n">
        <v>0</v>
      </c>
      <c r="K109" s="7" t="n">
        <v>0</v>
      </c>
    </row>
    <row r="110">
      <c r="A110" s="3" t="inlineStr">
        <is>
          <t>Statement of cash flows</t>
        </is>
      </c>
    </row>
    <row r="111">
      <c r="A111" s="4" t="inlineStr">
        <is>
          <t>Net loss</t>
        </is>
      </c>
      <c r="B111" s="6" t="n">
        <v>1.4</v>
      </c>
      <c r="E111" s="6" t="n">
        <v>1.3</v>
      </c>
      <c r="H111" s="6" t="n">
        <v>4.1</v>
      </c>
      <c r="I111" s="6" t="n">
        <v>1.3</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7" customWidth="1" min="2" max="2"/>
    <col width="21" customWidth="1" min="3" max="3"/>
    <col width="21" customWidth="1" min="4" max="4"/>
  </cols>
  <sheetData>
    <row r="1">
      <c r="A1" s="1" t="inlineStr">
        <is>
          <t>Debt - Narrative (Details)</t>
        </is>
      </c>
      <c r="B1" s="2" t="inlineStr">
        <is>
          <t>3 Months Ended</t>
        </is>
      </c>
      <c r="D1" s="2" t="inlineStr">
        <is>
          <t>9 Months Ended</t>
        </is>
      </c>
    </row>
    <row r="2">
      <c r="B2" s="2" t="inlineStr">
        <is>
          <t>Dec. 31, 2021day</t>
        </is>
      </c>
      <c r="C2" s="2" t="inlineStr">
        <is>
          <t>Sep. 30, 2021USD ($)</t>
        </is>
      </c>
      <c r="D2" s="2" t="inlineStr">
        <is>
          <t>Sep. 30, 2021USD ($)</t>
        </is>
      </c>
    </row>
    <row r="3">
      <c r="A3" s="4" t="inlineStr">
        <is>
          <t>First Amendment</t>
        </is>
      </c>
    </row>
    <row r="4">
      <c r="A4" s="3" t="inlineStr">
        <is>
          <t>Debt Instrument [Line Items]</t>
        </is>
      </c>
    </row>
    <row r="5">
      <c r="A5" s="4" t="inlineStr">
        <is>
          <t>Deferred financing costs</t>
        </is>
      </c>
      <c r="C5" s="7" t="n">
        <v>1700000</v>
      </c>
      <c r="D5" s="7" t="n">
        <v>1700000</v>
      </c>
    </row>
    <row r="6">
      <c r="A6" s="4" t="inlineStr">
        <is>
          <t>First Amendment | Citibank, N.A. | Revolving Credit Facility</t>
        </is>
      </c>
    </row>
    <row r="7">
      <c r="A7" s="3" t="inlineStr">
        <is>
          <t>Debt Instrument [Line Items]</t>
        </is>
      </c>
    </row>
    <row r="8">
      <c r="A8" s="4" t="inlineStr">
        <is>
          <t>Maximum net leverage ratio</t>
        </is>
      </c>
      <c r="D8" s="8" t="n">
        <v>3.5</v>
      </c>
    </row>
    <row r="9">
      <c r="A9" s="4" t="inlineStr">
        <is>
          <t>Minimum allowable interest coverage ratio</t>
        </is>
      </c>
      <c r="D9" s="8" t="n">
        <v>3.5</v>
      </c>
    </row>
    <row r="10">
      <c r="A10" s="4" t="inlineStr">
        <is>
          <t>Convertible Debt | 2025 Notes</t>
        </is>
      </c>
    </row>
    <row r="11">
      <c r="A11" s="3" t="inlineStr">
        <is>
          <t>Debt Instrument [Line Items]</t>
        </is>
      </c>
    </row>
    <row r="12">
      <c r="A12" s="4" t="inlineStr">
        <is>
          <t>Amortization of debt discount and transaction costs</t>
        </is>
      </c>
      <c r="C12" s="5" t="n">
        <v>400000</v>
      </c>
      <c r="D12" s="7" t="n">
        <v>1100000</v>
      </c>
    </row>
    <row r="13">
      <c r="A13" s="4" t="inlineStr">
        <is>
          <t>Interest expense capitalized</t>
        </is>
      </c>
      <c r="C13" s="5" t="n">
        <v>400000</v>
      </c>
      <c r="D13" s="5" t="n">
        <v>800000</v>
      </c>
    </row>
    <row r="14">
      <c r="A14" s="4" t="inlineStr">
        <is>
          <t>Interest expense on debt, excluding amortization of debt discount</t>
        </is>
      </c>
      <c r="C14" s="7" t="n">
        <v>2500000</v>
      </c>
      <c r="D14" s="7" t="n">
        <v>7600000</v>
      </c>
    </row>
    <row r="15">
      <c r="A15" s="4" t="inlineStr">
        <is>
          <t>Convertible Debt | Conversion Circumstance One | Subsequent Event</t>
        </is>
      </c>
    </row>
    <row r="16">
      <c r="A16" s="3" t="inlineStr">
        <is>
          <t>Debt Instrument [Line Items]</t>
        </is>
      </c>
    </row>
    <row r="17">
      <c r="A17" s="4" t="inlineStr">
        <is>
          <t>Threshold trading days | day</t>
        </is>
      </c>
      <c r="B17" s="5" t="n">
        <v>20</v>
      </c>
    </row>
    <row r="18">
      <c r="A18" s="4" t="inlineStr">
        <is>
          <t>Threshold consecutive trading days | day</t>
        </is>
      </c>
      <c r="B18" s="5" t="n">
        <v>30</v>
      </c>
    </row>
    <row r="19">
      <c r="A19" s="4" t="inlineStr">
        <is>
          <t>Threshold percentage of stock price trigger</t>
        </is>
      </c>
      <c r="B19" s="4" t="inlineStr">
        <is>
          <t>13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 Additional Information (Details) - USD ($)</t>
        </is>
      </c>
      <c r="B1" s="2" t="inlineStr">
        <is>
          <t>Jun. 15, 2021</t>
        </is>
      </c>
      <c r="C1" s="2" t="inlineStr">
        <is>
          <t>Jun. 11, 2021</t>
        </is>
      </c>
      <c r="D1" s="2" t="inlineStr">
        <is>
          <t>Sep. 30, 2021</t>
        </is>
      </c>
      <c r="E1" s="2" t="inlineStr">
        <is>
          <t>Sep. 30, 2020</t>
        </is>
      </c>
      <c r="F1" s="2" t="inlineStr">
        <is>
          <t>Sep. 30, 2021</t>
        </is>
      </c>
      <c r="G1" s="2" t="inlineStr">
        <is>
          <t>Sep. 30, 2020</t>
        </is>
      </c>
      <c r="H1" s="2" t="inlineStr">
        <is>
          <t>Jun. 30, 2021</t>
        </is>
      </c>
      <c r="I1" s="2" t="inlineStr">
        <is>
          <t>Mar. 31, 2021</t>
        </is>
      </c>
      <c r="J1" s="2" t="inlineStr">
        <is>
          <t>Dec. 31, 2020</t>
        </is>
      </c>
      <c r="K1" s="2" t="inlineStr">
        <is>
          <t>Jun. 30, 2020</t>
        </is>
      </c>
      <c r="L1" s="2" t="inlineStr">
        <is>
          <t>Mar. 31, 2020</t>
        </is>
      </c>
      <c r="M1" s="2" t="inlineStr">
        <is>
          <t>Dec. 31, 2018</t>
        </is>
      </c>
    </row>
    <row r="2">
      <c r="A2" s="3" t="inlineStr">
        <is>
          <t>Equity [Abstract]</t>
        </is>
      </c>
    </row>
    <row r="3">
      <c r="A3" s="4" t="inlineStr">
        <is>
          <t>Common stock, shares authorized (in shares)</t>
        </is>
      </c>
      <c r="D3" s="5" t="n">
        <v>2000000000</v>
      </c>
      <c r="F3" s="5" t="n">
        <v>2000000000</v>
      </c>
      <c r="J3" s="5" t="n">
        <v>2000000000</v>
      </c>
      <c r="M3" s="5" t="n">
        <v>2000000</v>
      </c>
    </row>
    <row r="4">
      <c r="A4" s="3" t="inlineStr">
        <is>
          <t>Class of Stock [Line Items]</t>
        </is>
      </c>
    </row>
    <row r="5">
      <c r="A5" s="4" t="inlineStr">
        <is>
          <t>Sale of stock, number of shares issued (in shares)</t>
        </is>
      </c>
      <c r="B5" s="5" t="n">
        <v>14950000</v>
      </c>
    </row>
    <row r="6">
      <c r="A6" s="4" t="inlineStr">
        <is>
          <t>Common stock, par value (in dollars per share)</t>
        </is>
      </c>
      <c r="B6" s="10" t="n">
        <v>0.001</v>
      </c>
      <c r="D6" s="10" t="n">
        <v>0.001</v>
      </c>
      <c r="E6" s="10" t="n">
        <v>0.001</v>
      </c>
      <c r="F6" s="10" t="n">
        <v>0.001</v>
      </c>
      <c r="G6" s="10" t="n">
        <v>0.001</v>
      </c>
      <c r="H6" s="10" t="n">
        <v>0.001</v>
      </c>
      <c r="I6" s="10" t="n">
        <v>0.001</v>
      </c>
      <c r="J6" s="10" t="n">
        <v>0.001</v>
      </c>
      <c r="K6" s="10" t="n">
        <v>0.001</v>
      </c>
      <c r="L6" s="10" t="n">
        <v>0.001</v>
      </c>
      <c r="M6" s="10" t="n">
        <v>0.001</v>
      </c>
    </row>
    <row r="7">
      <c r="A7" s="4" t="inlineStr">
        <is>
          <t>Sale of stock, price per share (in USD per share)</t>
        </is>
      </c>
      <c r="B7" s="9" t="n">
        <v>17.5</v>
      </c>
    </row>
    <row r="8">
      <c r="A8" s="4" t="inlineStr">
        <is>
          <t>Underwriting period (in days)</t>
        </is>
      </c>
      <c r="C8" s="4" t="inlineStr">
        <is>
          <t>30 days</t>
        </is>
      </c>
    </row>
    <row r="9">
      <c r="A9" s="4" t="inlineStr">
        <is>
          <t>Sale of stock, consideration received</t>
        </is>
      </c>
      <c r="B9" s="7" t="n">
        <v>252200000</v>
      </c>
    </row>
    <row r="10">
      <c r="A10" s="4" t="inlineStr">
        <is>
          <t>Underwriters' fees and offering expenses payable</t>
        </is>
      </c>
      <c r="B10" s="7" t="n">
        <v>9400000</v>
      </c>
      <c r="F10" s="7" t="n">
        <v>9400000</v>
      </c>
      <c r="G10" s="7" t="n">
        <v>0</v>
      </c>
    </row>
    <row r="11">
      <c r="A11" s="4" t="inlineStr">
        <is>
          <t>Limited risk investments</t>
        </is>
      </c>
      <c r="D11" s="7" t="n">
        <v>140000000</v>
      </c>
    </row>
    <row r="12">
      <c r="A12" s="4" t="inlineStr">
        <is>
          <t>Dividends paid</t>
        </is>
      </c>
      <c r="D12" s="7" t="n">
        <v>0</v>
      </c>
      <c r="E12" s="7" t="n">
        <v>0</v>
      </c>
      <c r="F12" s="7" t="n">
        <v>0</v>
      </c>
      <c r="G12" s="7" t="n">
        <v>0</v>
      </c>
    </row>
    <row r="13">
      <c r="A13" s="4" t="inlineStr">
        <is>
          <t>Over-Allotment Option</t>
        </is>
      </c>
    </row>
    <row r="14">
      <c r="A14" s="3" t="inlineStr">
        <is>
          <t>Class of Stock [Line Items]</t>
        </is>
      </c>
    </row>
    <row r="15">
      <c r="A15" s="4" t="inlineStr">
        <is>
          <t>Sale of stock, number of shares issued (in shares)</t>
        </is>
      </c>
      <c r="C15" s="5" t="n">
        <v>19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20" customWidth="1" min="2" max="2"/>
  </cols>
  <sheetData>
    <row r="1">
      <c r="A1" s="1" t="inlineStr">
        <is>
          <t>Equity - Summary of Capital Stock Activity (Details)</t>
        </is>
      </c>
      <c r="B1" s="2" t="inlineStr">
        <is>
          <t>9 Months Ended</t>
        </is>
      </c>
    </row>
    <row r="2">
      <c r="B2" s="2" t="inlineStr">
        <is>
          <t>Sep. 30, 2021shares</t>
        </is>
      </c>
    </row>
    <row r="3">
      <c r="A3" s="3" t="inlineStr">
        <is>
          <t>Capital Stock Activity [Roll Forward]</t>
        </is>
      </c>
    </row>
    <row r="4">
      <c r="A4" s="4" t="inlineStr">
        <is>
          <t>Beginning balance (in shares)</t>
        </is>
      </c>
      <c r="B4" s="5" t="n">
        <v>146461249</v>
      </c>
    </row>
    <row r="5">
      <c r="A5" s="4" t="inlineStr">
        <is>
          <t>Beginning balance, outstanding (in shares)</t>
        </is>
      </c>
      <c r="B5" s="5" t="n">
        <v>146361981</v>
      </c>
    </row>
    <row r="6">
      <c r="A6" s="4" t="inlineStr">
        <is>
          <t>Ending balance (in shares)</t>
        </is>
      </c>
      <c r="B6" s="5" t="n">
        <v>161676147</v>
      </c>
    </row>
    <row r="7">
      <c r="A7" s="4" t="inlineStr">
        <is>
          <t>Beginning balance, outstanding (in shares)</t>
        </is>
      </c>
      <c r="B7" s="5" t="n">
        <v>161575016</v>
      </c>
    </row>
    <row r="8">
      <c r="A8" s="3" t="inlineStr">
        <is>
          <t>Treasury Stock [Roll Forward]</t>
        </is>
      </c>
    </row>
    <row r="9">
      <c r="A9" s="4" t="inlineStr">
        <is>
          <t>Beginning balance (in shares)</t>
        </is>
      </c>
      <c r="B9" s="5" t="n">
        <v>-99268</v>
      </c>
    </row>
    <row r="10">
      <c r="A10" s="4" t="inlineStr">
        <is>
          <t>Purchases of Treasury Stock - deferred compensation plan (in shares)</t>
        </is>
      </c>
      <c r="B10" s="5" t="n">
        <v>-1863</v>
      </c>
    </row>
    <row r="11">
      <c r="A11" s="4" t="inlineStr">
        <is>
          <t>Ending balance (in shares)</t>
        </is>
      </c>
      <c r="B11" s="5" t="n">
        <v>-101131</v>
      </c>
    </row>
    <row r="12">
      <c r="A12" s="4" t="inlineStr">
        <is>
          <t>Issuance of common stock</t>
        </is>
      </c>
    </row>
    <row r="13">
      <c r="A13" s="3" t="inlineStr">
        <is>
          <t>Capital Stock Activity [Roll Forward]</t>
        </is>
      </c>
    </row>
    <row r="14">
      <c r="A14" s="4" t="inlineStr">
        <is>
          <t>Stock issued during period (in shares)</t>
        </is>
      </c>
      <c r="B14" s="5" t="n">
        <v>14950000</v>
      </c>
    </row>
    <row r="15">
      <c r="A15" s="4" t="inlineStr">
        <is>
          <t>FMC Plan | Restricted Stock Units (RSUs)</t>
        </is>
      </c>
    </row>
    <row r="16">
      <c r="A16" s="3" t="inlineStr">
        <is>
          <t>Capital Stock Activity [Roll Forward]</t>
        </is>
      </c>
    </row>
    <row r="17">
      <c r="A17" s="4" t="inlineStr">
        <is>
          <t>Stock issued during period (in shares)</t>
        </is>
      </c>
      <c r="B17" s="5" t="n">
        <v>120986</v>
      </c>
    </row>
    <row r="18">
      <c r="A18" s="4" t="inlineStr">
        <is>
          <t>Livent Plan | Restricted Stock Units (RSUs)</t>
        </is>
      </c>
    </row>
    <row r="19">
      <c r="A19" s="3" t="inlineStr">
        <is>
          <t>Capital Stock Activity [Roll Forward]</t>
        </is>
      </c>
    </row>
    <row r="20">
      <c r="A20" s="4" t="inlineStr">
        <is>
          <t>Stock issued during period (in shares)</t>
        </is>
      </c>
      <c r="B20" s="5" t="n">
        <v>102505</v>
      </c>
    </row>
    <row r="21">
      <c r="A21" s="4" t="inlineStr">
        <is>
          <t>Livent Plan | Stock Option</t>
        </is>
      </c>
    </row>
    <row r="22">
      <c r="A22" s="3" t="inlineStr">
        <is>
          <t>Capital Stock Activity [Roll Forward]</t>
        </is>
      </c>
    </row>
    <row r="23">
      <c r="A23" s="4" t="inlineStr">
        <is>
          <t>Stock issued during period (in shares)</t>
        </is>
      </c>
      <c r="B23" s="5" t="n">
        <v>414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195.3</v>
      </c>
      <c r="C3" s="6" t="n">
        <v>11.6</v>
      </c>
    </row>
    <row r="4">
      <c r="A4" s="4" t="inlineStr">
        <is>
          <t>Trade receivables, net of allowance of $0.3 and $0.4, respectively</t>
        </is>
      </c>
      <c r="B4" s="5" t="n">
        <v>83</v>
      </c>
      <c r="C4" s="8" t="n">
        <v>76.3</v>
      </c>
    </row>
    <row r="5">
      <c r="A5" s="4" t="inlineStr">
        <is>
          <t>Inventories, net</t>
        </is>
      </c>
      <c r="B5" s="8" t="n">
        <v>110.2</v>
      </c>
      <c r="C5" s="8" t="n">
        <v>105.6</v>
      </c>
    </row>
    <row r="6">
      <c r="A6" s="4" t="inlineStr">
        <is>
          <t>Prepaid and other current assets</t>
        </is>
      </c>
      <c r="B6" s="8" t="n">
        <v>43.8</v>
      </c>
      <c r="C6" s="8" t="n">
        <v>56.3</v>
      </c>
    </row>
    <row r="7">
      <c r="A7" s="4" t="inlineStr">
        <is>
          <t>Total current assets</t>
        </is>
      </c>
      <c r="B7" s="8" t="n">
        <v>432.3</v>
      </c>
      <c r="C7" s="8" t="n">
        <v>249.8</v>
      </c>
    </row>
    <row r="8">
      <c r="A8" s="4" t="inlineStr">
        <is>
          <t>Investments</t>
        </is>
      </c>
      <c r="B8" s="8" t="n">
        <v>23.2</v>
      </c>
      <c r="C8" s="8" t="n">
        <v>23.8</v>
      </c>
    </row>
    <row r="9">
      <c r="A9" s="4" t="inlineStr">
        <is>
          <t>Property, plant and equipment, net of accumulated depreciation of $238.3 and $222.4, respectively</t>
        </is>
      </c>
      <c r="B9" s="8" t="n">
        <v>605.3</v>
      </c>
      <c r="C9" s="8" t="n">
        <v>545.3</v>
      </c>
    </row>
    <row r="10">
      <c r="A10" s="4" t="inlineStr">
        <is>
          <t>Deferred income taxes</t>
        </is>
      </c>
      <c r="B10" s="8" t="n">
        <v>2.2</v>
      </c>
      <c r="C10" s="8" t="n">
        <v>13.4</v>
      </c>
    </row>
    <row r="11">
      <c r="A11" s="4" t="inlineStr">
        <is>
          <t>Right of use assets - operating leases, net</t>
        </is>
      </c>
      <c r="B11" s="8" t="n">
        <v>6.4</v>
      </c>
      <c r="C11" s="8" t="n">
        <v>16.1</v>
      </c>
    </row>
    <row r="12">
      <c r="A12" s="4" t="inlineStr">
        <is>
          <t>Other assets</t>
        </is>
      </c>
      <c r="B12" s="8" t="n">
        <v>81.59999999999999</v>
      </c>
      <c r="C12" s="8" t="n">
        <v>88.40000000000001</v>
      </c>
    </row>
    <row r="13">
      <c r="A13" s="4" t="inlineStr">
        <is>
          <t>Total assets</t>
        </is>
      </c>
      <c r="B13" s="5" t="n">
        <v>1151</v>
      </c>
      <c r="C13" s="8" t="n">
        <v>936.8</v>
      </c>
    </row>
    <row r="14">
      <c r="A14" s="3" t="inlineStr">
        <is>
          <t>Current liabilities</t>
        </is>
      </c>
    </row>
    <row r="15">
      <c r="A15" s="4" t="inlineStr">
        <is>
          <t>Accounts payable, trade and other</t>
        </is>
      </c>
      <c r="B15" s="8" t="n">
        <v>49.7</v>
      </c>
      <c r="C15" s="8" t="n">
        <v>43.9</v>
      </c>
    </row>
    <row r="16">
      <c r="A16" s="4" t="inlineStr">
        <is>
          <t>Accrued customer rebates</t>
        </is>
      </c>
      <c r="B16" s="5" t="n">
        <v>0</v>
      </c>
      <c r="C16" s="8" t="n">
        <v>0.3</v>
      </c>
    </row>
    <row r="17">
      <c r="A17" s="4" t="inlineStr">
        <is>
          <t>Accrued and other current liabilities</t>
        </is>
      </c>
      <c r="B17" s="8" t="n">
        <v>35.7</v>
      </c>
      <c r="C17" s="8" t="n">
        <v>36.7</v>
      </c>
    </row>
    <row r="18">
      <c r="A18" s="4" t="inlineStr">
        <is>
          <t>Operating lease liabilities - current</t>
        </is>
      </c>
      <c r="B18" s="5" t="n">
        <v>1</v>
      </c>
      <c r="C18" s="8" t="n">
        <v>1.4</v>
      </c>
    </row>
    <row r="19">
      <c r="A19" s="4" t="inlineStr">
        <is>
          <t>Income taxes</t>
        </is>
      </c>
      <c r="B19" s="8" t="n">
        <v>2.3</v>
      </c>
      <c r="C19" s="5" t="n">
        <v>0</v>
      </c>
    </row>
    <row r="20">
      <c r="A20" s="4" t="inlineStr">
        <is>
          <t>Total current liabilities</t>
        </is>
      </c>
      <c r="B20" s="8" t="n">
        <v>88.7</v>
      </c>
      <c r="C20" s="8" t="n">
        <v>82.3</v>
      </c>
    </row>
    <row r="21">
      <c r="A21" s="4" t="inlineStr">
        <is>
          <t>Long-term debt</t>
        </is>
      </c>
      <c r="C21" s="8" t="n">
        <v>274.6</v>
      </c>
    </row>
    <row r="22">
      <c r="A22" s="4" t="inlineStr">
        <is>
          <t>Operating lease liabilities - long-term</t>
        </is>
      </c>
      <c r="B22" s="8" t="n">
        <v>5.5</v>
      </c>
      <c r="C22" s="8" t="n">
        <v>14.8</v>
      </c>
    </row>
    <row r="23">
      <c r="A23" s="4" t="inlineStr">
        <is>
          <t>Environmental liabilities</t>
        </is>
      </c>
      <c r="B23" s="8" t="n">
        <v>6.2</v>
      </c>
      <c r="C23" s="8" t="n">
        <v>6.1</v>
      </c>
    </row>
    <row r="24">
      <c r="A24" s="4" t="inlineStr">
        <is>
          <t>Deferred income taxes</t>
        </is>
      </c>
      <c r="C24" s="8" t="n">
        <v>5.6</v>
      </c>
    </row>
    <row r="25">
      <c r="A25" s="4" t="inlineStr">
        <is>
          <t>Other long-term liabilities</t>
        </is>
      </c>
      <c r="B25" s="8" t="n">
        <v>18.2</v>
      </c>
      <c r="C25" s="8" t="n">
        <v>17.2</v>
      </c>
    </row>
    <row r="26">
      <c r="A26" s="4" t="inlineStr">
        <is>
          <t>Commitments and contingent liabilities (Note 13)</t>
        </is>
      </c>
      <c r="B26" s="4" t="inlineStr">
        <is>
          <t xml:space="preserve"> </t>
        </is>
      </c>
      <c r="C26" s="4" t="inlineStr">
        <is>
          <t xml:space="preserve"> </t>
        </is>
      </c>
    </row>
    <row r="27">
      <c r="A27" s="4" t="inlineStr">
        <is>
          <t>Total current and long-term liabilities</t>
        </is>
      </c>
      <c r="B27" s="8" t="n">
        <v>366.5</v>
      </c>
      <c r="C27" s="8" t="n">
        <v>400.6</v>
      </c>
    </row>
    <row r="28">
      <c r="A28" s="3" t="inlineStr">
        <is>
          <t>Equity</t>
        </is>
      </c>
    </row>
    <row r="29">
      <c r="A29" s="4" t="inlineStr">
        <is>
          <t>Common stock; $0.001 par value; 2 billion shares authorized in 2018; 161,676,147 and 146,461,249 shares issued; 161,575,016 and 146,361,981 outstanding at September 30, 2021 and December 31, 2020, respectively</t>
        </is>
      </c>
      <c r="C29" s="8" t="n">
        <v>0.1</v>
      </c>
    </row>
    <row r="30">
      <c r="A30" s="4" t="inlineStr">
        <is>
          <t>Capital in excess of par value of common stock</t>
        </is>
      </c>
      <c r="C30" s="8" t="n">
        <v>520.9</v>
      </c>
    </row>
    <row r="31">
      <c r="A31" s="4" t="inlineStr">
        <is>
          <t>Retained earnings</t>
        </is>
      </c>
      <c r="C31" s="8" t="n">
        <v>60.3</v>
      </c>
    </row>
    <row r="32">
      <c r="A32" s="4" t="inlineStr">
        <is>
          <t>Accumulated other comprehensive loss</t>
        </is>
      </c>
      <c r="C32" s="8" t="n">
        <v>-44.4</v>
      </c>
    </row>
    <row r="33">
      <c r="A33" s="4" t="inlineStr">
        <is>
          <t>Treasury stock, common; 101,131 and 99,268 shares at September 30, 2021 and December 31, 2020, respectively</t>
        </is>
      </c>
      <c r="C33" s="8" t="n">
        <v>-0.7</v>
      </c>
    </row>
    <row r="34">
      <c r="A34" s="4" t="inlineStr">
        <is>
          <t>Total equity</t>
        </is>
      </c>
      <c r="B34" s="8" t="n">
        <v>784.5</v>
      </c>
      <c r="C34" s="8" t="n">
        <v>536.2</v>
      </c>
    </row>
    <row r="35">
      <c r="A35" s="4" t="inlineStr">
        <is>
          <t>Total liabilities and equity</t>
        </is>
      </c>
      <c r="B35" s="7" t="n">
        <v>1151</v>
      </c>
      <c r="C35" s="6" t="n">
        <v>93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chedule of Accumulated Other Comprehensive Loss) (Details) - USD ($) $ in Millions</t>
        </is>
      </c>
      <c r="B1" s="2" t="inlineStr">
        <is>
          <t>3 Months Ended</t>
        </is>
      </c>
      <c r="F1" s="2" t="inlineStr">
        <is>
          <t>9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3" t="inlineStr">
        <is>
          <t>AOCI Attributable to Parent, Net of Tax [Roll Forward]</t>
        </is>
      </c>
    </row>
    <row r="4">
      <c r="A4" s="4" t="inlineStr">
        <is>
          <t>Beginning balance</t>
        </is>
      </c>
      <c r="B4" s="6" t="n">
        <v>797.1</v>
      </c>
      <c r="C4" s="6" t="n">
        <v>535.6</v>
      </c>
      <c r="D4" s="6" t="n">
        <v>541.7</v>
      </c>
      <c r="E4" s="6" t="n">
        <v>540.8</v>
      </c>
      <c r="F4" s="6" t="n">
        <v>536.2</v>
      </c>
      <c r="G4" s="7" t="n">
        <v>544</v>
      </c>
    </row>
    <row r="5">
      <c r="A5" s="4" t="inlineStr">
        <is>
          <t>Ending balance</t>
        </is>
      </c>
      <c r="B5" s="8" t="n">
        <v>784.5</v>
      </c>
      <c r="C5" s="8" t="n">
        <v>797.1</v>
      </c>
      <c r="D5" s="8" t="n">
        <v>535.7</v>
      </c>
      <c r="E5" s="8" t="n">
        <v>541.7</v>
      </c>
      <c r="F5" s="8" t="n">
        <v>784.5</v>
      </c>
      <c r="G5" s="8" t="n">
        <v>535.7</v>
      </c>
    </row>
    <row r="6">
      <c r="A6" s="4" t="inlineStr">
        <is>
          <t>Total</t>
        </is>
      </c>
    </row>
    <row r="7">
      <c r="A7" s="3" t="inlineStr">
        <is>
          <t>AOCI Attributable to Parent, Net of Tax [Roll Forward]</t>
        </is>
      </c>
    </row>
    <row r="8">
      <c r="A8" s="4" t="inlineStr">
        <is>
          <t>Beginning balance</t>
        </is>
      </c>
      <c r="B8" s="8" t="n">
        <v>-43.4</v>
      </c>
      <c r="C8" s="8" t="n">
        <v>-44.7</v>
      </c>
      <c r="D8" s="8" t="n">
        <v>-50.1</v>
      </c>
      <c r="E8" s="8" t="n">
        <v>-50.1</v>
      </c>
      <c r="F8" s="8" t="n">
        <v>-44.4</v>
      </c>
      <c r="G8" s="8" t="n">
        <v>-48.3</v>
      </c>
    </row>
    <row r="9">
      <c r="A9" s="4" t="inlineStr">
        <is>
          <t>Other comprehensive losses before reclassifications</t>
        </is>
      </c>
      <c r="F9" s="8" t="n">
        <v>-0.2</v>
      </c>
      <c r="G9" s="8" t="n">
        <v>1.2</v>
      </c>
    </row>
    <row r="10">
      <c r="A10" s="4" t="inlineStr">
        <is>
          <t>Ending balance</t>
        </is>
      </c>
      <c r="B10" s="8" t="n">
        <v>-44.6</v>
      </c>
      <c r="C10" s="8" t="n">
        <v>-43.4</v>
      </c>
      <c r="D10" s="8" t="n">
        <v>-47.1</v>
      </c>
      <c r="E10" s="8" t="n">
        <v>-50.1</v>
      </c>
      <c r="F10" s="8" t="n">
        <v>-44.6</v>
      </c>
      <c r="G10" s="8" t="n">
        <v>-47.1</v>
      </c>
    </row>
    <row r="11">
      <c r="A11" s="4" t="inlineStr">
        <is>
          <t>Foreign currency adjustments</t>
        </is>
      </c>
    </row>
    <row r="12">
      <c r="A12" s="3" t="inlineStr">
        <is>
          <t>AOCI Attributable to Parent, Net of Tax [Roll Forward]</t>
        </is>
      </c>
    </row>
    <row r="13">
      <c r="A13" s="4" t="inlineStr">
        <is>
          <t>Beginning balance</t>
        </is>
      </c>
      <c r="F13" s="8" t="n">
        <v>-44.4</v>
      </c>
      <c r="G13" s="8" t="n">
        <v>-48.3</v>
      </c>
    </row>
    <row r="14">
      <c r="A14" s="4" t="inlineStr">
        <is>
          <t>Other comprehensive losses before reclassifications</t>
        </is>
      </c>
      <c r="F14" s="8" t="n">
        <v>-0.2</v>
      </c>
      <c r="G14" s="8" t="n">
        <v>1.4</v>
      </c>
    </row>
    <row r="15">
      <c r="A15" s="4" t="inlineStr">
        <is>
          <t>Ending balance</t>
        </is>
      </c>
      <c r="B15" s="8" t="n">
        <v>-44.6</v>
      </c>
      <c r="D15" s="8" t="n">
        <v>-46.9</v>
      </c>
      <c r="F15" s="8" t="n">
        <v>-44.6</v>
      </c>
      <c r="G15" s="8" t="n">
        <v>-46.9</v>
      </c>
    </row>
    <row r="16">
      <c r="A16" s="4" t="inlineStr">
        <is>
          <t>Derivative Instruments</t>
        </is>
      </c>
    </row>
    <row r="17">
      <c r="A17" s="3" t="inlineStr">
        <is>
          <t>AOCI Attributable to Parent, Net of Tax [Roll Forward]</t>
        </is>
      </c>
    </row>
    <row r="18">
      <c r="A18" s="4" t="inlineStr">
        <is>
          <t>Beginning balance</t>
        </is>
      </c>
      <c r="B18" s="8" t="n">
        <v>0.1</v>
      </c>
      <c r="C18" s="5" t="n">
        <v>0</v>
      </c>
      <c r="D18" s="8" t="n">
        <v>-0.2</v>
      </c>
      <c r="E18" s="5" t="n">
        <v>0</v>
      </c>
      <c r="F18" s="5" t="n">
        <v>0</v>
      </c>
      <c r="G18" s="5" t="n">
        <v>0</v>
      </c>
    </row>
    <row r="19">
      <c r="A19" s="4" t="inlineStr">
        <is>
          <t>Other comprehensive losses before reclassifications</t>
        </is>
      </c>
      <c r="B19" s="8" t="n">
        <v>-0.1</v>
      </c>
      <c r="C19" s="8" t="n">
        <v>0.1</v>
      </c>
      <c r="D19" s="8" t="n">
        <v>0.2</v>
      </c>
      <c r="E19" s="8" t="n">
        <v>-0.2</v>
      </c>
      <c r="F19" s="5" t="n">
        <v>0</v>
      </c>
      <c r="G19" s="8" t="n">
        <v>-0.2</v>
      </c>
    </row>
    <row r="20">
      <c r="A20" s="4" t="inlineStr">
        <is>
          <t>Ending balance</t>
        </is>
      </c>
      <c r="B20" s="7" t="n">
        <v>0</v>
      </c>
      <c r="C20" s="6" t="n">
        <v>0.1</v>
      </c>
      <c r="D20" s="6" t="n">
        <v>-0.2</v>
      </c>
      <c r="E20" s="6" t="n">
        <v>-0.2</v>
      </c>
      <c r="F20" s="7" t="n">
        <v>0</v>
      </c>
      <c r="G20" s="6" t="n">
        <v>-0.2</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Reclassification out of AOCI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classification Adjustment out of Accumulated Other Comprehensive Income [Line Items]</t>
        </is>
      </c>
    </row>
    <row r="4">
      <c r="A4" s="4" t="inlineStr">
        <is>
          <t>Cost of sales</t>
        </is>
      </c>
      <c r="B4" s="6" t="n">
        <v>85.3</v>
      </c>
      <c r="E4" s="6" t="n">
        <v>69.8</v>
      </c>
      <c r="H4" s="6" t="n">
        <v>245.5</v>
      </c>
      <c r="I4" s="6" t="n">
        <v>178.4</v>
      </c>
    </row>
    <row r="5">
      <c r="A5" s="4" t="inlineStr">
        <is>
          <t>Income from operations before income taxes</t>
        </is>
      </c>
      <c r="E5" s="8" t="n">
        <v>-13.6</v>
      </c>
      <c r="I5" s="5" t="n">
        <v>-18</v>
      </c>
    </row>
    <row r="6">
      <c r="A6" s="4" t="inlineStr">
        <is>
          <t>Net loss</t>
        </is>
      </c>
      <c r="B6" s="8" t="n">
        <v>-12.6</v>
      </c>
      <c r="C6" s="6" t="n">
        <v>6.5</v>
      </c>
      <c r="D6" s="6" t="n">
        <v>-0.8</v>
      </c>
      <c r="E6" s="8" t="n">
        <v>-10.5</v>
      </c>
      <c r="F6" s="6" t="n">
        <v>-0.2</v>
      </c>
      <c r="G6" s="6" t="n">
        <v>-1.9</v>
      </c>
      <c r="H6" s="8" t="n">
        <v>-6.9</v>
      </c>
      <c r="I6" s="8" t="n">
        <v>-12.6</v>
      </c>
    </row>
    <row r="7">
      <c r="A7" s="4" t="inlineStr">
        <is>
          <t>Income tax expense/(benefit)</t>
        </is>
      </c>
      <c r="B7" s="8" t="n">
        <v>15.4</v>
      </c>
      <c r="E7" s="8" t="n">
        <v>-3.1</v>
      </c>
      <c r="H7" s="8" t="n">
        <v>13.8</v>
      </c>
      <c r="I7" s="8" t="n">
        <v>-5.4</v>
      </c>
    </row>
    <row r="8">
      <c r="A8" s="4" t="inlineStr">
        <is>
          <t>Derivative Instruments | Amounts Reclassified from Acccumulated Other Comprehensive Loss</t>
        </is>
      </c>
    </row>
    <row r="9">
      <c r="A9" s="3" t="inlineStr">
        <is>
          <t>Reclassification Adjustment out of Accumulated Other Comprehensive Income [Line Items]</t>
        </is>
      </c>
    </row>
    <row r="10">
      <c r="A10" s="4" t="inlineStr">
        <is>
          <t>Cost of sales</t>
        </is>
      </c>
      <c r="B10" s="5" t="n">
        <v>0</v>
      </c>
      <c r="E10" s="8" t="n">
        <v>-0.2</v>
      </c>
      <c r="H10" s="5" t="n">
        <v>0</v>
      </c>
      <c r="I10" s="8" t="n">
        <v>-0.2</v>
      </c>
    </row>
    <row r="11">
      <c r="A11" s="4" t="inlineStr">
        <is>
          <t>Income from operations before income taxes</t>
        </is>
      </c>
      <c r="B11" s="5" t="n">
        <v>0</v>
      </c>
      <c r="E11" s="8" t="n">
        <v>-0.2</v>
      </c>
      <c r="H11" s="5" t="n">
        <v>0</v>
      </c>
      <c r="I11" s="8" t="n">
        <v>-0.2</v>
      </c>
    </row>
    <row r="12">
      <c r="A12" s="4" t="inlineStr">
        <is>
          <t>Net loss</t>
        </is>
      </c>
      <c r="B12" s="7" t="n">
        <v>0</v>
      </c>
      <c r="E12" s="8" t="n">
        <v>-0.2</v>
      </c>
      <c r="H12" s="7" t="n">
        <v>0</v>
      </c>
      <c r="I12" s="6" t="n">
        <v>-0.2</v>
      </c>
    </row>
    <row r="13">
      <c r="A13" s="4" t="inlineStr">
        <is>
          <t>Derivative Instruments | Amounts Reclassified from Acccumulated Other Comprehensive Loss | Maximum</t>
        </is>
      </c>
    </row>
    <row r="14">
      <c r="A14" s="3" t="inlineStr">
        <is>
          <t>Reclassification Adjustment out of Accumulated Other Comprehensive Income [Line Items]</t>
        </is>
      </c>
    </row>
    <row r="15">
      <c r="A15" s="4" t="inlineStr">
        <is>
          <t>Income tax expense/(benefit)</t>
        </is>
      </c>
      <c r="E15" s="6" t="n">
        <v>0.1</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EPS Calculation (Details) - USD ($) $ / shares in Units, shares in Million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12.6</v>
      </c>
      <c r="C4" s="6" t="n">
        <v>6.5</v>
      </c>
      <c r="D4" s="6" t="n">
        <v>-0.8</v>
      </c>
      <c r="E4" s="6" t="n">
        <v>-10.5</v>
      </c>
      <c r="F4" s="6" t="n">
        <v>-0.2</v>
      </c>
      <c r="G4" s="6" t="n">
        <v>-1.9</v>
      </c>
      <c r="H4" s="6" t="n">
        <v>-6.9</v>
      </c>
      <c r="I4" s="6" t="n">
        <v>-12.6</v>
      </c>
    </row>
    <row r="5">
      <c r="A5" s="3" t="inlineStr">
        <is>
          <t>Denominator:</t>
        </is>
      </c>
    </row>
    <row r="6">
      <c r="A6" s="4" t="inlineStr">
        <is>
          <t>Weighted average common shares outstanding - diluted (in shares)</t>
        </is>
      </c>
      <c r="B6" s="8" t="n">
        <v>161.6</v>
      </c>
      <c r="E6" s="8" t="n">
        <v>146.3</v>
      </c>
      <c r="H6" s="8" t="n">
        <v>152.3</v>
      </c>
      <c r="I6" s="8" t="n">
        <v>146.2</v>
      </c>
    </row>
    <row r="7">
      <c r="A7" s="3" t="inlineStr">
        <is>
          <t>Basic and diluted loss per common share:</t>
        </is>
      </c>
    </row>
    <row r="8">
      <c r="A8" s="4" t="inlineStr">
        <is>
          <t>Net loss per weighted average share - basic (in dollars per share)</t>
        </is>
      </c>
      <c r="B8" s="9" t="n">
        <v>-0.08</v>
      </c>
      <c r="E8" s="9" t="n">
        <v>-0.07000000000000001</v>
      </c>
      <c r="H8" s="9" t="n">
        <v>-0.05</v>
      </c>
      <c r="I8" s="9" t="n">
        <v>-0.09</v>
      </c>
    </row>
    <row r="9">
      <c r="A9" s="4" t="inlineStr">
        <is>
          <t>Net loss weighted average share - diluted (in dollars per share)</t>
        </is>
      </c>
      <c r="B9" s="9" t="n">
        <v>-0.08</v>
      </c>
      <c r="E9" s="9" t="n">
        <v>-0.07000000000000001</v>
      </c>
      <c r="H9" s="9" t="n">
        <v>-0.05</v>
      </c>
      <c r="I9" s="9" t="n">
        <v>-0.09</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ntidilutive Securities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in shares)</t>
        </is>
      </c>
      <c r="B4" s="8" t="n">
        <v>46.8</v>
      </c>
      <c r="C4" s="8" t="n">
        <v>28.7</v>
      </c>
      <c r="D4" s="8" t="n">
        <v>45.4</v>
      </c>
      <c r="E4" s="8" t="n">
        <v>10.7</v>
      </c>
    </row>
    <row r="5">
      <c r="A5" s="4" t="inlineStr">
        <is>
          <t>Share-based Plans</t>
        </is>
      </c>
    </row>
    <row r="6">
      <c r="A6" s="3" t="inlineStr">
        <is>
          <t>Antidilutive Securities Excluded from Computation of Earnings Per Share [Line Items]</t>
        </is>
      </c>
    </row>
    <row r="7">
      <c r="A7" s="4" t="inlineStr">
        <is>
          <t>Antidilutive securities (in shares)</t>
        </is>
      </c>
      <c r="B7" s="8" t="n">
        <v>1.5</v>
      </c>
      <c r="C7" s="8" t="n">
        <v>0.6</v>
      </c>
      <c r="D7" s="8" t="n">
        <v>1.4</v>
      </c>
      <c r="E7" s="8" t="n">
        <v>0.6</v>
      </c>
    </row>
    <row r="8">
      <c r="A8" s="4" t="inlineStr">
        <is>
          <t>2025 Notes</t>
        </is>
      </c>
    </row>
    <row r="9">
      <c r="A9" s="3" t="inlineStr">
        <is>
          <t>Antidilutive Securities Excluded from Computation of Earnings Per Share [Line Items]</t>
        </is>
      </c>
    </row>
    <row r="10">
      <c r="A10" s="4" t="inlineStr">
        <is>
          <t>Antidilutive securities (in shares)</t>
        </is>
      </c>
      <c r="B10" s="8" t="n">
        <v>45.3</v>
      </c>
      <c r="C10" s="8" t="n">
        <v>28.1</v>
      </c>
      <c r="D10" s="5" t="n">
        <v>44</v>
      </c>
      <c r="E10" s="8" t="n">
        <v>1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Narrative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in shares)</t>
        </is>
      </c>
      <c r="B4" s="5" t="n">
        <v>46800000</v>
      </c>
      <c r="C4" s="5" t="n">
        <v>28700000</v>
      </c>
      <c r="D4" s="5" t="n">
        <v>45400000</v>
      </c>
      <c r="E4" s="5" t="n">
        <v>10700000</v>
      </c>
    </row>
    <row r="5">
      <c r="A5" s="4" t="inlineStr">
        <is>
          <t>Stock Option</t>
        </is>
      </c>
    </row>
    <row r="6">
      <c r="A6" s="3" t="inlineStr">
        <is>
          <t>Antidilutive Securities Excluded from Computation of Earnings Per Share [Line Items]</t>
        </is>
      </c>
    </row>
    <row r="7">
      <c r="A7" s="4" t="inlineStr">
        <is>
          <t>Antidilutive securities (in shares)</t>
        </is>
      </c>
      <c r="B7" s="5" t="n">
        <v>0</v>
      </c>
      <c r="C7" s="5" t="n">
        <v>1835476</v>
      </c>
      <c r="D7" s="5" t="n">
        <v>542760</v>
      </c>
      <c r="E7" s="5" t="n">
        <v>1904010</v>
      </c>
    </row>
    <row r="8">
      <c r="A8" s="4" t="inlineStr">
        <is>
          <t>Antidilutive securities, exercise price (in dollars per share)</t>
        </is>
      </c>
      <c r="C8" s="9" t="n">
        <v>12.59</v>
      </c>
      <c r="D8" s="9" t="n">
        <v>20.35</v>
      </c>
      <c r="E8" s="9" t="n">
        <v>12.5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Risk Management and Fair Value Measurements - Narrative (Details) - USD ($) $ in Millions</t>
        </is>
      </c>
      <c r="B1" s="2" t="inlineStr">
        <is>
          <t>3 Months Ended</t>
        </is>
      </c>
    </row>
    <row r="2">
      <c r="B2" s="2" t="inlineStr">
        <is>
          <t>Mar. 31, 2021</t>
        </is>
      </c>
      <c r="C2" s="2" t="inlineStr">
        <is>
          <t>Sep. 30, 2021</t>
        </is>
      </c>
      <c r="D2" s="2" t="inlineStr">
        <is>
          <t>Dec. 31, 2020</t>
        </is>
      </c>
    </row>
    <row r="3">
      <c r="A3" s="3" t="inlineStr">
        <is>
          <t>Derivative [Line Items]</t>
        </is>
      </c>
    </row>
    <row r="4">
      <c r="A4" s="4" t="inlineStr">
        <is>
          <t>Open foreign currency forward contracts designated as cash flow hedges, U.S. dollar equivalent</t>
        </is>
      </c>
      <c r="C4" s="6" t="n">
        <v>5.6</v>
      </c>
    </row>
    <row r="5">
      <c r="A5" s="4" t="inlineStr">
        <is>
          <t>Foreign currency translation, net of tax</t>
        </is>
      </c>
      <c r="B5" s="6" t="n">
        <v>0.1</v>
      </c>
    </row>
    <row r="6">
      <c r="A6" s="4" t="inlineStr">
        <is>
          <t>Forward Contracts</t>
        </is>
      </c>
    </row>
    <row r="7">
      <c r="A7" s="3" t="inlineStr">
        <is>
          <t>Derivative [Line Items]</t>
        </is>
      </c>
    </row>
    <row r="8">
      <c r="A8" s="4" t="inlineStr">
        <is>
          <t>AOCI, net</t>
        </is>
      </c>
      <c r="C8" s="8" t="n">
        <v>0.1</v>
      </c>
    </row>
    <row r="9">
      <c r="A9" s="4" t="inlineStr">
        <is>
          <t>Foreign Exchange contracts | Not Designated as Hedging Instrument</t>
        </is>
      </c>
    </row>
    <row r="10">
      <c r="A10" s="3" t="inlineStr">
        <is>
          <t>Derivative [Line Items]</t>
        </is>
      </c>
    </row>
    <row r="11">
      <c r="A11" s="4" t="inlineStr">
        <is>
          <t>Open foreign currency forward contracts designated as cash flow hedges, U.S. dollar equivalent</t>
        </is>
      </c>
      <c r="C11" s="8" t="n">
        <v>30.9</v>
      </c>
    </row>
    <row r="12">
      <c r="A12" s="4" t="inlineStr">
        <is>
          <t>Estimate of Fair Value Measurement</t>
        </is>
      </c>
    </row>
    <row r="13">
      <c r="A13" s="3" t="inlineStr">
        <is>
          <t>Derivative [Line Items]</t>
        </is>
      </c>
    </row>
    <row r="14">
      <c r="A14" s="4" t="inlineStr">
        <is>
          <t>Long-term debt value</t>
        </is>
      </c>
      <c r="C14" s="5" t="n">
        <v>292</v>
      </c>
      <c r="D14" s="6" t="n">
        <v>267.6</v>
      </c>
    </row>
    <row r="15">
      <c r="A15" s="4" t="inlineStr">
        <is>
          <t>Reported Value Measurement</t>
        </is>
      </c>
    </row>
    <row r="16">
      <c r="A16" s="3" t="inlineStr">
        <is>
          <t>Derivative [Line Items]</t>
        </is>
      </c>
    </row>
    <row r="17">
      <c r="A17" s="4" t="inlineStr">
        <is>
          <t>Long-term debt value</t>
        </is>
      </c>
      <c r="C17" s="6" t="n">
        <v>240.1</v>
      </c>
      <c r="D17" s="6" t="n">
        <v>27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inancial Instruments, Risk Management and Fair Value Measurements - Derivatives in Cash Flow Hedging Relationships (Details) - USD ($) $ in Millions</t>
        </is>
      </c>
      <c r="B1" s="2" t="inlineStr">
        <is>
          <t>3 Months Ended</t>
        </is>
      </c>
      <c r="F1" s="2" t="inlineStr">
        <is>
          <t>9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3" t="inlineStr">
        <is>
          <t>AOCI Attributable to Parent, Net of Tax [Roll Forward]</t>
        </is>
      </c>
    </row>
    <row r="4">
      <c r="A4" s="4" t="inlineStr">
        <is>
          <t>Beginning balance</t>
        </is>
      </c>
      <c r="B4" s="6" t="n">
        <v>797.1</v>
      </c>
      <c r="C4" s="6" t="n">
        <v>535.6</v>
      </c>
      <c r="D4" s="6" t="n">
        <v>541.7</v>
      </c>
      <c r="E4" s="6" t="n">
        <v>540.8</v>
      </c>
      <c r="F4" s="6" t="n">
        <v>536.2</v>
      </c>
      <c r="G4" s="7" t="n">
        <v>544</v>
      </c>
    </row>
    <row r="5">
      <c r="A5" s="4" t="inlineStr">
        <is>
          <t>Total derivatives instruments impact on comprehensive income, net of tax</t>
        </is>
      </c>
      <c r="B5" s="8" t="n">
        <v>-1.2</v>
      </c>
      <c r="D5" s="5" t="n">
        <v>3</v>
      </c>
      <c r="F5" s="8" t="n">
        <v>-0.2</v>
      </c>
      <c r="G5" s="8" t="n">
        <v>1.2</v>
      </c>
    </row>
    <row r="6">
      <c r="A6" s="4" t="inlineStr">
        <is>
          <t>Ending balance</t>
        </is>
      </c>
      <c r="B6" s="8" t="n">
        <v>784.5</v>
      </c>
      <c r="C6" s="8" t="n">
        <v>797.1</v>
      </c>
      <c r="D6" s="8" t="n">
        <v>535.7</v>
      </c>
      <c r="E6" s="8" t="n">
        <v>541.7</v>
      </c>
      <c r="F6" s="8" t="n">
        <v>784.5</v>
      </c>
      <c r="G6" s="8" t="n">
        <v>535.7</v>
      </c>
    </row>
    <row r="7">
      <c r="A7" s="4" t="inlineStr">
        <is>
          <t>Derivative Instruments</t>
        </is>
      </c>
    </row>
    <row r="8">
      <c r="A8" s="3" t="inlineStr">
        <is>
          <t>AOCI Attributable to Parent, Net of Tax [Roll Forward]</t>
        </is>
      </c>
    </row>
    <row r="9">
      <c r="A9" s="4" t="inlineStr">
        <is>
          <t>Beginning balance</t>
        </is>
      </c>
      <c r="B9" s="8" t="n">
        <v>0.1</v>
      </c>
      <c r="C9" s="5" t="n">
        <v>0</v>
      </c>
      <c r="D9" s="8" t="n">
        <v>-0.2</v>
      </c>
      <c r="E9" s="5" t="n">
        <v>0</v>
      </c>
      <c r="F9" s="5" t="n">
        <v>0</v>
      </c>
      <c r="G9" s="5" t="n">
        <v>0</v>
      </c>
    </row>
    <row r="10">
      <c r="A10" s="4" t="inlineStr">
        <is>
          <t>Unrealized hedging gains, net of tax</t>
        </is>
      </c>
      <c r="B10" s="8" t="n">
        <v>0.1</v>
      </c>
      <c r="C10" s="8" t="n">
        <v>-0.1</v>
      </c>
      <c r="D10" s="8" t="n">
        <v>-0.2</v>
      </c>
      <c r="E10" s="8" t="n">
        <v>0.2</v>
      </c>
      <c r="F10" s="5" t="n">
        <v>0</v>
      </c>
      <c r="G10" s="8" t="n">
        <v>0.2</v>
      </c>
    </row>
    <row r="11">
      <c r="A11" s="4" t="inlineStr">
        <is>
          <t>Total derivatives instruments impact on comprehensive income, net of tax</t>
        </is>
      </c>
      <c r="B11" s="8" t="n">
        <v>-0.1</v>
      </c>
      <c r="C11" s="8" t="n">
        <v>0.1</v>
      </c>
      <c r="D11" s="8" t="n">
        <v>-0.2</v>
      </c>
      <c r="E11" s="8" t="n">
        <v>-0.2</v>
      </c>
    </row>
    <row r="12">
      <c r="A12" s="4" t="inlineStr">
        <is>
          <t>Ending balance</t>
        </is>
      </c>
      <c r="B12" s="7" t="n">
        <v>0</v>
      </c>
      <c r="C12" s="6" t="n">
        <v>0.1</v>
      </c>
      <c r="D12" s="6" t="n">
        <v>-0.2</v>
      </c>
      <c r="E12" s="6" t="n">
        <v>-0.2</v>
      </c>
      <c r="F12" s="7" t="n">
        <v>0</v>
      </c>
      <c r="G12" s="6" t="n">
        <v>-0.2</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Risk Management and Fair Value Measurements - Derivatives Not Designated As Cash Flow Hedging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Amount of pre-tax gain or (loss) recognized in income on derivatives</t>
        </is>
      </c>
      <c r="B4" s="6" t="n">
        <v>-0.2</v>
      </c>
      <c r="C4" s="6" t="n">
        <v>-0.8</v>
      </c>
      <c r="D4" s="6" t="n">
        <v>-1.1</v>
      </c>
      <c r="E4" s="6" t="n">
        <v>-1.9</v>
      </c>
    </row>
    <row r="5">
      <c r="A5" s="4" t="inlineStr">
        <is>
          <t>Foreign Exchange contracts</t>
        </is>
      </c>
    </row>
    <row r="6">
      <c r="A6" s="3" t="inlineStr">
        <is>
          <t>Derivative [Line Items]</t>
        </is>
      </c>
    </row>
    <row r="7">
      <c r="A7" s="4" t="inlineStr">
        <is>
          <t>Loss on derivative</t>
        </is>
      </c>
      <c r="B7" s="8" t="n">
        <v>0.1</v>
      </c>
      <c r="C7" s="8" t="n">
        <v>0.1</v>
      </c>
      <c r="E7" s="8" t="n">
        <v>0.1</v>
      </c>
    </row>
    <row r="8">
      <c r="A8" s="4" t="inlineStr">
        <is>
          <t>Gain on derivative</t>
        </is>
      </c>
      <c r="D8" s="8" t="n">
        <v>0.2</v>
      </c>
    </row>
    <row r="9">
      <c r="A9" s="4" t="inlineStr">
        <is>
          <t>Foreign Exchange contracts | Cost of Sales and Services</t>
        </is>
      </c>
    </row>
    <row r="10">
      <c r="A10" s="3" t="inlineStr">
        <is>
          <t>Derivative [Line Items]</t>
        </is>
      </c>
    </row>
    <row r="11">
      <c r="A11" s="4" t="inlineStr">
        <is>
          <t>Amount of pre-tax gain or (loss) recognized in income on derivatives</t>
        </is>
      </c>
      <c r="B11" s="6" t="n">
        <v>-0.2</v>
      </c>
      <c r="C11" s="6" t="n">
        <v>-0.8</v>
      </c>
      <c r="D11" s="6" t="n">
        <v>-1.1</v>
      </c>
      <c r="E11" s="6" t="n">
        <v>-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Risk Management and Fair Value Measurements - Recurring Fair Value Measurements (Details) - USD ($) $ in Millions</t>
        </is>
      </c>
      <c r="B1" s="2" t="inlineStr">
        <is>
          <t>3 Months Ended</t>
        </is>
      </c>
    </row>
    <row r="2">
      <c r="B2" s="2" t="inlineStr">
        <is>
          <t>Sep. 30, 2021</t>
        </is>
      </c>
      <c r="C2" s="2" t="inlineStr">
        <is>
          <t>Dec. 31, 2020</t>
        </is>
      </c>
    </row>
    <row r="3">
      <c r="A3" s="3" t="inlineStr">
        <is>
          <t>Assets</t>
        </is>
      </c>
    </row>
    <row r="4">
      <c r="A4" s="4" t="inlineStr">
        <is>
          <t>Investments in deferred compensation plan</t>
        </is>
      </c>
      <c r="B4" s="6" t="n">
        <v>3.1</v>
      </c>
      <c r="C4" s="6" t="n">
        <v>2.6</v>
      </c>
    </row>
    <row r="5">
      <c r="A5" s="4" t="inlineStr">
        <is>
          <t>Total Assets</t>
        </is>
      </c>
      <c r="B5" s="8" t="n">
        <v>3.1</v>
      </c>
      <c r="C5" s="8" t="n">
        <v>2.6</v>
      </c>
    </row>
    <row r="6">
      <c r="A6" s="3" t="inlineStr">
        <is>
          <t>Liabilities</t>
        </is>
      </c>
    </row>
    <row r="7">
      <c r="A7" s="4" t="inlineStr">
        <is>
          <t>Deferred compensation plan obligation</t>
        </is>
      </c>
      <c r="B7" s="8" t="n">
        <v>5.5</v>
      </c>
      <c r="C7" s="8" t="n">
        <v>4.5</v>
      </c>
    </row>
    <row r="8">
      <c r="A8" s="4" t="inlineStr">
        <is>
          <t>Total Liabilities</t>
        </is>
      </c>
      <c r="B8" s="8" t="n">
        <v>5.5</v>
      </c>
      <c r="C8" s="8" t="n">
        <v>4.5</v>
      </c>
    </row>
    <row r="9">
      <c r="A9" s="4" t="inlineStr">
        <is>
          <t>Selling, General and Administrative Expenses</t>
        </is>
      </c>
    </row>
    <row r="10">
      <c r="A10" s="3" t="inlineStr">
        <is>
          <t>Liabilities</t>
        </is>
      </c>
    </row>
    <row r="11">
      <c r="A11" s="4" t="inlineStr">
        <is>
          <t>Mark-to-market loss on common stock</t>
        </is>
      </c>
      <c r="B11" s="8" t="n">
        <v>0.4</v>
      </c>
    </row>
    <row r="12">
      <c r="A12" s="4" t="inlineStr">
        <is>
          <t>Quoted Prices in Active Markets for Identical Assets (Level 1)</t>
        </is>
      </c>
    </row>
    <row r="13">
      <c r="A13" s="3" t="inlineStr">
        <is>
          <t>Assets</t>
        </is>
      </c>
    </row>
    <row r="14">
      <c r="A14" s="4" t="inlineStr">
        <is>
          <t>Investments in deferred compensation plan</t>
        </is>
      </c>
      <c r="B14" s="8" t="n">
        <v>3.1</v>
      </c>
      <c r="C14" s="8" t="n">
        <v>2.6</v>
      </c>
    </row>
    <row r="15">
      <c r="A15" s="4" t="inlineStr">
        <is>
          <t>Total Assets</t>
        </is>
      </c>
      <c r="B15" s="8" t="n">
        <v>3.1</v>
      </c>
      <c r="C15" s="8" t="n">
        <v>2.6</v>
      </c>
    </row>
    <row r="16">
      <c r="A16" s="3" t="inlineStr">
        <is>
          <t>Liabilities</t>
        </is>
      </c>
    </row>
    <row r="17">
      <c r="A17" s="4" t="inlineStr">
        <is>
          <t>Deferred compensation plan obligation</t>
        </is>
      </c>
      <c r="B17" s="8" t="n">
        <v>5.5</v>
      </c>
      <c r="C17" s="8" t="n">
        <v>4.5</v>
      </c>
    </row>
    <row r="18">
      <c r="A18" s="4" t="inlineStr">
        <is>
          <t>Total Liabilities</t>
        </is>
      </c>
      <c r="B18" s="8" t="n">
        <v>5.5</v>
      </c>
      <c r="C18" s="8" t="n">
        <v>4.5</v>
      </c>
    </row>
    <row r="19">
      <c r="A19" s="4" t="inlineStr">
        <is>
          <t>Significant Other Observable Inputs (Level 2)</t>
        </is>
      </c>
    </row>
    <row r="20">
      <c r="A20" s="3" t="inlineStr">
        <is>
          <t>Assets</t>
        </is>
      </c>
    </row>
    <row r="21">
      <c r="A21" s="4" t="inlineStr">
        <is>
          <t>Investments in deferred compensation plan</t>
        </is>
      </c>
      <c r="B21" s="5" t="n">
        <v>0</v>
      </c>
      <c r="C21" s="5" t="n">
        <v>0</v>
      </c>
    </row>
    <row r="22">
      <c r="A22" s="4" t="inlineStr">
        <is>
          <t>Total Assets</t>
        </is>
      </c>
      <c r="B22" s="5" t="n">
        <v>0</v>
      </c>
      <c r="C22" s="5" t="n">
        <v>0</v>
      </c>
    </row>
    <row r="23">
      <c r="A23" s="3" t="inlineStr">
        <is>
          <t>Liabilities</t>
        </is>
      </c>
    </row>
    <row r="24">
      <c r="A24" s="4" t="inlineStr">
        <is>
          <t>Deferred compensation plan obligation</t>
        </is>
      </c>
      <c r="B24" s="5" t="n">
        <v>0</v>
      </c>
      <c r="C24" s="5" t="n">
        <v>0</v>
      </c>
    </row>
    <row r="25">
      <c r="A25" s="4" t="inlineStr">
        <is>
          <t>Total Liabilities</t>
        </is>
      </c>
      <c r="B25" s="5" t="n">
        <v>0</v>
      </c>
      <c r="C25" s="5" t="n">
        <v>0</v>
      </c>
    </row>
    <row r="26">
      <c r="A26" s="4" t="inlineStr">
        <is>
          <t>Significant Unobservable Inputs (Level 3)</t>
        </is>
      </c>
    </row>
    <row r="27">
      <c r="A27" s="3" t="inlineStr">
        <is>
          <t>Assets</t>
        </is>
      </c>
    </row>
    <row r="28">
      <c r="A28" s="4" t="inlineStr">
        <is>
          <t>Investments in deferred compensation plan</t>
        </is>
      </c>
      <c r="B28" s="5" t="n">
        <v>0</v>
      </c>
      <c r="C28" s="5" t="n">
        <v>0</v>
      </c>
    </row>
    <row r="29">
      <c r="A29" s="4" t="inlineStr">
        <is>
          <t>Total Assets</t>
        </is>
      </c>
      <c r="B29" s="5" t="n">
        <v>0</v>
      </c>
      <c r="C29" s="5" t="n">
        <v>0</v>
      </c>
    </row>
    <row r="30">
      <c r="A30" s="3" t="inlineStr">
        <is>
          <t>Liabilities</t>
        </is>
      </c>
    </row>
    <row r="31">
      <c r="A31" s="4" t="inlineStr">
        <is>
          <t>Deferred compensation plan obligation</t>
        </is>
      </c>
      <c r="B31" s="5" t="n">
        <v>0</v>
      </c>
      <c r="C31" s="5" t="n">
        <v>0</v>
      </c>
    </row>
    <row r="32">
      <c r="A32" s="4" t="inlineStr">
        <is>
          <t>Total Liabilities</t>
        </is>
      </c>
      <c r="B32" s="7" t="n">
        <v>0</v>
      </c>
      <c r="C32" s="7"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 width="26" customWidth="1" min="5" max="5"/>
  </cols>
  <sheetData>
    <row r="1">
      <c r="A1" s="1" t="inlineStr">
        <is>
          <t>Commitments and Contingencies - Narrative (Details) ft² in Thousands, $ in Millions</t>
        </is>
      </c>
      <c r="B1" s="2" t="inlineStr">
        <is>
          <t>Sep. 30, 2021USD ($)</t>
        </is>
      </c>
      <c r="C1" s="2" t="inlineStr">
        <is>
          <t>Jun. 30, 2021USD ($)ft²</t>
        </is>
      </c>
      <c r="D1" s="2" t="inlineStr">
        <is>
          <t>Apr. 13, 2021ft²</t>
        </is>
      </c>
      <c r="E1" s="2" t="inlineStr">
        <is>
          <t>Dec. 31, 2020USD ($)</t>
        </is>
      </c>
    </row>
    <row r="2">
      <c r="A2" s="3" t="inlineStr">
        <is>
          <t>Lessee, Lease, Description [Line Items]</t>
        </is>
      </c>
    </row>
    <row r="3">
      <c r="A3" s="4" t="inlineStr">
        <is>
          <t>Operating lease, weighted average remaining lease term</t>
        </is>
      </c>
      <c r="B3" s="4" t="inlineStr">
        <is>
          <t>8 years 7 months 6 days</t>
        </is>
      </c>
      <c r="E3" s="4" t="inlineStr">
        <is>
          <t>11 years 8 months 12 days</t>
        </is>
      </c>
    </row>
    <row r="4">
      <c r="A4" s="4" t="inlineStr">
        <is>
          <t>Operating lease, weighted average discount rate</t>
        </is>
      </c>
      <c r="B4" s="4" t="inlineStr">
        <is>
          <t>4.90%</t>
        </is>
      </c>
      <c r="E4" s="4" t="inlineStr">
        <is>
          <t>4.40%</t>
        </is>
      </c>
    </row>
    <row r="5">
      <c r="A5" s="4" t="inlineStr">
        <is>
          <t>Right of use assets - operating leases, net</t>
        </is>
      </c>
      <c r="B5" s="6" t="n">
        <v>6.4</v>
      </c>
      <c r="E5" s="6" t="n">
        <v>16.1</v>
      </c>
    </row>
    <row r="6">
      <c r="A6" s="4" t="inlineStr">
        <is>
          <t>Operating lease liabilities - long-term</t>
        </is>
      </c>
      <c r="B6" s="8" t="n">
        <v>5.5</v>
      </c>
      <c r="E6" s="8" t="n">
        <v>14.8</v>
      </c>
    </row>
    <row r="7">
      <c r="A7" s="4" t="inlineStr">
        <is>
          <t>Corporate Headquarters</t>
        </is>
      </c>
    </row>
    <row r="8">
      <c r="A8" s="3" t="inlineStr">
        <is>
          <t>Lessee, Lease, Description [Line Items]</t>
        </is>
      </c>
    </row>
    <row r="9">
      <c r="A9" s="4" t="inlineStr">
        <is>
          <t>Area of office space in terminated lease (square feet) | ft²</t>
        </is>
      </c>
      <c r="C9" s="5" t="n">
        <v>25</v>
      </c>
    </row>
    <row r="10">
      <c r="A10" s="4" t="inlineStr">
        <is>
          <t>ROU asset removed due to terminated lease</t>
        </is>
      </c>
      <c r="C10" s="6" t="n">
        <v>10.9</v>
      </c>
    </row>
    <row r="11">
      <c r="A11" s="4" t="inlineStr">
        <is>
          <t>Lease liability removed due to terminated lease</t>
        </is>
      </c>
      <c r="C11" s="6" t="n">
        <v>10.9</v>
      </c>
    </row>
    <row r="12">
      <c r="A12" s="4" t="inlineStr">
        <is>
          <t>Term of lease agreement (in years)</t>
        </is>
      </c>
      <c r="D12" s="4" t="inlineStr">
        <is>
          <t>5 years</t>
        </is>
      </c>
    </row>
    <row r="13">
      <c r="A13" s="4" t="inlineStr">
        <is>
          <t>Area of office space in new lease agreement (square feet) | ft²</t>
        </is>
      </c>
      <c r="D13" s="5" t="n">
        <v>13</v>
      </c>
    </row>
    <row r="14">
      <c r="A14" s="4" t="inlineStr">
        <is>
          <t>Right of use assets - operating leases, net</t>
        </is>
      </c>
      <c r="B14" s="8" t="n">
        <v>2.1</v>
      </c>
    </row>
    <row r="15">
      <c r="A15" s="4" t="inlineStr">
        <is>
          <t>Operating lease liabilities - long-term</t>
        </is>
      </c>
      <c r="B15" s="6" t="n">
        <v>2.1</v>
      </c>
    </row>
    <row r="16">
      <c r="A16" s="4" t="inlineStr">
        <is>
          <t>Minimum</t>
        </is>
      </c>
    </row>
    <row r="17">
      <c r="A17" s="3" t="inlineStr">
        <is>
          <t>Lessee, Lease, Description [Line Items]</t>
        </is>
      </c>
    </row>
    <row r="18">
      <c r="A18" s="4" t="inlineStr">
        <is>
          <t>Operating lease, remaining lease term</t>
        </is>
      </c>
      <c r="B18" s="4" t="inlineStr">
        <is>
          <t>1 year</t>
        </is>
      </c>
    </row>
    <row r="19">
      <c r="A19" s="4" t="inlineStr">
        <is>
          <t>Maximum</t>
        </is>
      </c>
    </row>
    <row r="20">
      <c r="A20" s="3" t="inlineStr">
        <is>
          <t>Lessee, Lease, Description [Line Items]</t>
        </is>
      </c>
    </row>
    <row r="21">
      <c r="A21" s="4" t="inlineStr">
        <is>
          <t>Operating lease, remaining lease term</t>
        </is>
      </c>
      <c r="B21" s="4" t="inlineStr">
        <is>
          <t>14 years</t>
        </is>
      </c>
    </row>
    <row r="22">
      <c r="A22" s="4" t="inlineStr">
        <is>
          <t>Nikolov V. Livent Corp | Pending Litigation</t>
        </is>
      </c>
    </row>
    <row r="23">
      <c r="A23" s="3" t="inlineStr">
        <is>
          <t>Lessee, Lease, Description [Line Items]</t>
        </is>
      </c>
    </row>
    <row r="24">
      <c r="A24" s="4" t="inlineStr">
        <is>
          <t>Settlement amount to be paid</t>
        </is>
      </c>
      <c r="E24" s="6" t="n">
        <v>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Sep. 30, 2021</t>
        </is>
      </c>
      <c r="C1" s="2" t="inlineStr">
        <is>
          <t>Dec. 31, 2020</t>
        </is>
      </c>
    </row>
    <row r="2">
      <c r="A2" s="3" t="inlineStr">
        <is>
          <t>Current assets</t>
        </is>
      </c>
    </row>
    <row r="3">
      <c r="A3" s="4" t="inlineStr">
        <is>
          <t>Allowance for trade receivables</t>
        </is>
      </c>
      <c r="B3" s="6" t="n">
        <v>0.3</v>
      </c>
      <c r="C3" s="6" t="n">
        <v>0.4</v>
      </c>
    </row>
    <row r="4">
      <c r="A4" s="4" t="inlineStr">
        <is>
          <t>Accumulated depreciation</t>
        </is>
      </c>
      <c r="B4" s="6" t="n">
        <v>238.3</v>
      </c>
      <c r="C4" s="6" t="n">
        <v>222.4</v>
      </c>
    </row>
    <row r="5">
      <c r="A5" s="3" t="inlineStr">
        <is>
          <t>Equity</t>
        </is>
      </c>
    </row>
    <row r="6">
      <c r="A6" s="4" t="inlineStr">
        <is>
          <t>Common stock, par value (in dollars per share)</t>
        </is>
      </c>
      <c r="B6" s="10" t="n">
        <v>0.001</v>
      </c>
      <c r="C6" s="10" t="n">
        <v>0.001</v>
      </c>
    </row>
    <row r="7">
      <c r="A7" s="4" t="inlineStr">
        <is>
          <t>Common stock, shares authorized (in shares)</t>
        </is>
      </c>
      <c r="B7" s="5" t="n">
        <v>2000000000</v>
      </c>
      <c r="C7" s="5" t="n">
        <v>2000000000</v>
      </c>
    </row>
    <row r="8">
      <c r="A8" s="4" t="inlineStr">
        <is>
          <t>Common stock, shares issued (in shares)</t>
        </is>
      </c>
      <c r="B8" s="5" t="n">
        <v>161676147</v>
      </c>
      <c r="C8" s="5" t="n">
        <v>146461249</v>
      </c>
    </row>
    <row r="9">
      <c r="A9" s="4" t="inlineStr">
        <is>
          <t>Common stock, outstanding (in shares)</t>
        </is>
      </c>
      <c r="B9" s="5" t="n">
        <v>161575016</v>
      </c>
      <c r="C9" s="5" t="n">
        <v>146361981</v>
      </c>
    </row>
    <row r="10">
      <c r="A10" s="4" t="inlineStr">
        <is>
          <t>Treasury stock, at cost (in shares)</t>
        </is>
      </c>
      <c r="B10" s="5" t="n">
        <v>101131</v>
      </c>
      <c r="C10" s="5" t="n">
        <v>992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Cost and Term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t>
        </is>
      </c>
    </row>
    <row r="4">
      <c r="A4" s="4" t="inlineStr">
        <is>
          <t>Operating lease cost</t>
        </is>
      </c>
      <c r="B4" s="6" t="n">
        <v>0.4</v>
      </c>
      <c r="C4" s="6" t="n">
        <v>0.6</v>
      </c>
      <c r="D4" s="7" t="n">
        <v>1</v>
      </c>
      <c r="E4" s="6" t="n">
        <v>1.6</v>
      </c>
    </row>
    <row r="5">
      <c r="A5" s="4" t="inlineStr">
        <is>
          <t>Short-term lease cost</t>
        </is>
      </c>
      <c r="B5" s="8" t="n">
        <v>0.3</v>
      </c>
      <c r="C5" s="5" t="n">
        <v>0</v>
      </c>
      <c r="D5" s="5" t="n">
        <v>1</v>
      </c>
      <c r="E5" s="8" t="n">
        <v>0.3</v>
      </c>
    </row>
    <row r="6">
      <c r="A6" s="4" t="inlineStr">
        <is>
          <t>Variable lease cost</t>
        </is>
      </c>
      <c r="B6" s="5" t="n">
        <v>0</v>
      </c>
      <c r="C6" s="5" t="n">
        <v>0</v>
      </c>
      <c r="D6" s="8" t="n">
        <v>0.1</v>
      </c>
      <c r="E6" s="8" t="n">
        <v>0.1</v>
      </c>
    </row>
    <row r="7">
      <c r="A7" s="4" t="inlineStr">
        <is>
          <t>Total lease cost</t>
        </is>
      </c>
      <c r="B7" s="8" t="n">
        <v>0.7</v>
      </c>
      <c r="C7" s="8" t="n">
        <v>0.6</v>
      </c>
      <c r="D7" s="8" t="n">
        <v>2.1</v>
      </c>
      <c r="E7" s="5" t="n">
        <v>2</v>
      </c>
    </row>
    <row r="8">
      <c r="A8" s="3" t="inlineStr">
        <is>
          <t>Cash paid for amounts included in the measurement of lease liabilities:</t>
        </is>
      </c>
    </row>
    <row r="9">
      <c r="A9" s="4" t="inlineStr">
        <is>
          <t>Cash paid for operating leases</t>
        </is>
      </c>
      <c r="B9" s="8" t="n">
        <v>0.5</v>
      </c>
      <c r="C9" s="8" t="n">
        <v>0.5</v>
      </c>
      <c r="D9" s="8" t="n">
        <v>1.6</v>
      </c>
      <c r="E9" s="8" t="n">
        <v>1.5</v>
      </c>
    </row>
    <row r="10">
      <c r="A10" s="3" t="inlineStr">
        <is>
          <t>Lessee, Lease, Description [Line Items]</t>
        </is>
      </c>
    </row>
    <row r="11">
      <c r="A11" s="4" t="inlineStr">
        <is>
          <t>Short-term lease cost</t>
        </is>
      </c>
      <c r="B11" s="8" t="n">
        <v>0.3</v>
      </c>
      <c r="C11" s="5" t="n">
        <v>0</v>
      </c>
      <c r="D11" s="5" t="n">
        <v>1</v>
      </c>
      <c r="E11" s="8" t="n">
        <v>0.3</v>
      </c>
    </row>
    <row r="12">
      <c r="A12" s="4" t="inlineStr">
        <is>
          <t>Variable lease cost</t>
        </is>
      </c>
      <c r="B12" s="5" t="n">
        <v>0</v>
      </c>
      <c r="C12" s="5" t="n">
        <v>0</v>
      </c>
      <c r="D12" s="6" t="n">
        <v>0.1</v>
      </c>
      <c r="E12" s="6" t="n">
        <v>0.1</v>
      </c>
    </row>
    <row r="13">
      <c r="A13" s="4" t="inlineStr">
        <is>
          <t>Maximum</t>
        </is>
      </c>
    </row>
    <row r="14">
      <c r="A14" s="3" t="inlineStr">
        <is>
          <t>Lease Cost</t>
        </is>
      </c>
    </row>
    <row r="15">
      <c r="A15" s="4" t="inlineStr">
        <is>
          <t>Short-term lease cost</t>
        </is>
      </c>
      <c r="C15" s="8" t="n">
        <v>0.1</v>
      </c>
    </row>
    <row r="16">
      <c r="A16" s="4" t="inlineStr">
        <is>
          <t>Variable lease cost</t>
        </is>
      </c>
      <c r="B16" s="8" t="n">
        <v>0.1</v>
      </c>
      <c r="C16" s="8" t="n">
        <v>0.1</v>
      </c>
    </row>
    <row r="17">
      <c r="A17" s="3" t="inlineStr">
        <is>
          <t>Lessee, Lease, Description [Line Items]</t>
        </is>
      </c>
    </row>
    <row r="18">
      <c r="A18" s="4" t="inlineStr">
        <is>
          <t>Short-term lease cost</t>
        </is>
      </c>
      <c r="C18" s="8" t="n">
        <v>0.1</v>
      </c>
    </row>
    <row r="19">
      <c r="A19" s="4" t="inlineStr">
        <is>
          <t>Variable lease cost</t>
        </is>
      </c>
      <c r="B19" s="6" t="n">
        <v>0.1</v>
      </c>
      <c r="C19" s="6" t="n">
        <v>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y of Operating Lease Liabilities (Details) $ in Millions</t>
        </is>
      </c>
      <c r="B1" s="2" t="inlineStr">
        <is>
          <t>Sep. 30, 2021USD ($)</t>
        </is>
      </c>
    </row>
    <row r="2">
      <c r="A2" s="3" t="inlineStr">
        <is>
          <t>Undiscounted cash flows</t>
        </is>
      </c>
    </row>
    <row r="3">
      <c r="A3" s="4" t="inlineStr">
        <is>
          <t>Remainder of 2021</t>
        </is>
      </c>
      <c r="B3" s="6" t="n">
        <v>0.4</v>
      </c>
    </row>
    <row r="4">
      <c r="A4" s="4" t="inlineStr">
        <is>
          <t>2022</t>
        </is>
      </c>
      <c r="B4" s="8" t="n">
        <v>1.3</v>
      </c>
    </row>
    <row r="5">
      <c r="A5" s="4" t="inlineStr">
        <is>
          <t>2023</t>
        </is>
      </c>
      <c r="B5" s="8" t="n">
        <v>1.1</v>
      </c>
    </row>
    <row r="6">
      <c r="A6" s="4" t="inlineStr">
        <is>
          <t>2024</t>
        </is>
      </c>
      <c r="B6" s="8" t="n">
        <v>1.1</v>
      </c>
    </row>
    <row r="7">
      <c r="A7" s="4" t="inlineStr">
        <is>
          <t>2025</t>
        </is>
      </c>
      <c r="B7" s="8" t="n">
        <v>1.1</v>
      </c>
    </row>
    <row r="8">
      <c r="A8" s="4" t="inlineStr">
        <is>
          <t>Thereafter</t>
        </is>
      </c>
      <c r="B8" s="5" t="n">
        <v>3</v>
      </c>
    </row>
    <row r="9">
      <c r="A9" s="4" t="inlineStr">
        <is>
          <t>Total future minimum lease payments</t>
        </is>
      </c>
      <c r="B9" s="5" t="n">
        <v>8</v>
      </c>
    </row>
    <row r="10">
      <c r="A10" s="4" t="inlineStr">
        <is>
          <t>Less: Imputed interest</t>
        </is>
      </c>
      <c r="B10" s="8" t="n">
        <v>-1.5</v>
      </c>
    </row>
    <row r="11">
      <c r="A11" s="4" t="inlineStr">
        <is>
          <t>Total</t>
        </is>
      </c>
      <c r="B11" s="6" t="n">
        <v>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Prepaid and Other Current Assets (Details) - USD ($) $ in Millions</t>
        </is>
      </c>
      <c r="B1" s="2" t="inlineStr">
        <is>
          <t>Sep. 30, 2021</t>
        </is>
      </c>
      <c r="C1" s="2" t="inlineStr">
        <is>
          <t>Dec. 31, 2020</t>
        </is>
      </c>
    </row>
    <row r="2">
      <c r="A2" s="3" t="inlineStr">
        <is>
          <t>Prepaid and other current assets</t>
        </is>
      </c>
    </row>
    <row r="3">
      <c r="A3" s="4" t="inlineStr">
        <is>
          <t>Argentina government receivable</t>
        </is>
      </c>
      <c r="B3" s="6" t="n">
        <v>11.8</v>
      </c>
      <c r="C3" s="6" t="n">
        <v>10.8</v>
      </c>
    </row>
    <row r="4">
      <c r="A4" s="4" t="inlineStr">
        <is>
          <t>Tax related items</t>
        </is>
      </c>
      <c r="B4" s="8" t="n">
        <v>15.4</v>
      </c>
      <c r="C4" s="8" t="n">
        <v>15.7</v>
      </c>
    </row>
    <row r="5">
      <c r="A5" s="4" t="inlineStr">
        <is>
          <t>Other receivables</t>
        </is>
      </c>
      <c r="B5" s="5" t="n">
        <v>3</v>
      </c>
      <c r="C5" s="8" t="n">
        <v>8.6</v>
      </c>
    </row>
    <row r="6">
      <c r="A6" s="4" t="inlineStr">
        <is>
          <t>Prepaid expenses</t>
        </is>
      </c>
      <c r="B6" s="8" t="n">
        <v>7.6</v>
      </c>
      <c r="C6" s="8" t="n">
        <v>8.199999999999999</v>
      </c>
    </row>
    <row r="7">
      <c r="A7" s="4" t="inlineStr">
        <is>
          <t>Bank Acceptance Drafts</t>
        </is>
      </c>
      <c r="B7" s="5" t="n">
        <v>0</v>
      </c>
      <c r="C7" s="8" t="n">
        <v>0.2</v>
      </c>
    </row>
    <row r="8">
      <c r="A8" s="4" t="inlineStr">
        <is>
          <t>Other current assets</t>
        </is>
      </c>
      <c r="B8" s="5" t="n">
        <v>6</v>
      </c>
      <c r="C8" s="8" t="n">
        <v>12.8</v>
      </c>
    </row>
    <row r="9">
      <c r="A9" s="4" t="inlineStr">
        <is>
          <t>Total</t>
        </is>
      </c>
      <c r="B9" s="6" t="n">
        <v>43.8</v>
      </c>
      <c r="C9" s="6" t="n">
        <v>5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Information - Other Assets (Details) - USD ($) $ in Millions</t>
        </is>
      </c>
      <c r="B1" s="2" t="inlineStr">
        <is>
          <t>Sep. 30, 2021</t>
        </is>
      </c>
      <c r="C1" s="2" t="inlineStr">
        <is>
          <t>Dec. 31, 2020</t>
        </is>
      </c>
    </row>
    <row r="2">
      <c r="A2" s="3" t="inlineStr">
        <is>
          <t>Other assets</t>
        </is>
      </c>
    </row>
    <row r="3">
      <c r="A3" s="4" t="inlineStr">
        <is>
          <t>Argentina government receivable</t>
        </is>
      </c>
      <c r="B3" s="7" t="n">
        <v>51</v>
      </c>
      <c r="C3" s="6" t="n">
        <v>55.8</v>
      </c>
    </row>
    <row r="4">
      <c r="A4" s="4" t="inlineStr">
        <is>
          <t>Advance to contract manufacturers</t>
        </is>
      </c>
      <c r="B4" s="8" t="n">
        <v>15.6</v>
      </c>
      <c r="C4" s="8" t="n">
        <v>16.3</v>
      </c>
    </row>
    <row r="5">
      <c r="A5" s="4" t="inlineStr">
        <is>
          <t>Capitalized software, net</t>
        </is>
      </c>
      <c r="B5" s="8" t="n">
        <v>1.5</v>
      </c>
      <c r="C5" s="8" t="n">
        <v>1.8</v>
      </c>
    </row>
    <row r="6">
      <c r="A6" s="4" t="inlineStr">
        <is>
          <t>Tax related items</t>
        </is>
      </c>
      <c r="B6" s="8" t="n">
        <v>2.5</v>
      </c>
      <c r="C6" s="8" t="n">
        <v>2.7</v>
      </c>
    </row>
    <row r="7">
      <c r="A7" s="4" t="inlineStr">
        <is>
          <t>Other assets</t>
        </is>
      </c>
      <c r="B7" s="5" t="n">
        <v>11</v>
      </c>
      <c r="C7" s="8" t="n">
        <v>11.8</v>
      </c>
    </row>
    <row r="8">
      <c r="A8" s="4" t="inlineStr">
        <is>
          <t>Total</t>
        </is>
      </c>
      <c r="B8" s="8" t="n">
        <v>81.59999999999999</v>
      </c>
      <c r="C8" s="8" t="n">
        <v>88.40000000000001</v>
      </c>
    </row>
    <row r="9">
      <c r="A9" s="4" t="inlineStr">
        <is>
          <t>Nikolov V. Livent Corp | Pending Litigation</t>
        </is>
      </c>
    </row>
    <row r="10">
      <c r="A10" s="3" t="inlineStr">
        <is>
          <t>Condensed Balance Sheet Statements, Captions [Line Items]</t>
        </is>
      </c>
    </row>
    <row r="11">
      <c r="A11" s="4" t="inlineStr">
        <is>
          <t>Insurance reimbursement receivable</t>
        </is>
      </c>
      <c r="C11" s="8" t="n">
        <v>5.4</v>
      </c>
    </row>
    <row r="12">
      <c r="A12" s="4" t="inlineStr">
        <is>
          <t>Argentina Government</t>
        </is>
      </c>
    </row>
    <row r="13">
      <c r="A13" s="3" t="inlineStr">
        <is>
          <t>Condensed Balance Sheet Statements, Captions [Line Items]</t>
        </is>
      </c>
    </row>
    <row r="14">
      <c r="A14" s="4" t="inlineStr">
        <is>
          <t>Export tax and export rebate receivable</t>
        </is>
      </c>
      <c r="B14" s="6" t="n">
        <v>38.3</v>
      </c>
      <c r="C14" s="6" t="n">
        <v>3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Accrued and Other Current Liabilities (Details) - USD ($) $ in Millions</t>
        </is>
      </c>
      <c r="B1" s="2" t="inlineStr">
        <is>
          <t>Sep. 30, 2021</t>
        </is>
      </c>
      <c r="C1" s="2" t="inlineStr">
        <is>
          <t>Dec. 31, 2020</t>
        </is>
      </c>
    </row>
    <row r="2">
      <c r="A2" s="3" t="inlineStr">
        <is>
          <t>Accrued and other current liabilities</t>
        </is>
      </c>
    </row>
    <row r="3">
      <c r="A3" s="4" t="inlineStr">
        <is>
          <t>Plant restructuring reserves</t>
        </is>
      </c>
      <c r="B3" s="6" t="n">
        <v>3.2</v>
      </c>
      <c r="C3" s="6" t="n">
        <v>3.2</v>
      </c>
    </row>
    <row r="4">
      <c r="A4" s="4" t="inlineStr">
        <is>
          <t>Retirement liability - 401K</t>
        </is>
      </c>
      <c r="B4" s="8" t="n">
        <v>0.6</v>
      </c>
      <c r="C4" s="8" t="n">
        <v>2.6</v>
      </c>
    </row>
    <row r="5">
      <c r="A5" s="4" t="inlineStr">
        <is>
          <t>Accrued payroll</t>
        </is>
      </c>
      <c r="B5" s="8" t="n">
        <v>11.5</v>
      </c>
      <c r="C5" s="8" t="n">
        <v>12.5</v>
      </c>
    </row>
    <row r="6">
      <c r="A6" s="4" t="inlineStr">
        <is>
          <t>Severance related</t>
        </is>
      </c>
      <c r="B6" s="8" t="n">
        <v>0.2</v>
      </c>
      <c r="C6" s="8" t="n">
        <v>2.5</v>
      </c>
    </row>
    <row r="7">
      <c r="A7" s="4" t="inlineStr">
        <is>
          <t>Environmental reserves, current</t>
        </is>
      </c>
      <c r="B7" s="8" t="n">
        <v>0.5</v>
      </c>
      <c r="C7" s="8" t="n">
        <v>0.6</v>
      </c>
    </row>
    <row r="8">
      <c r="A8" s="4" t="inlineStr">
        <is>
          <t>Other accrued and other current liabilities</t>
        </is>
      </c>
      <c r="B8" s="8" t="n">
        <v>19.7</v>
      </c>
      <c r="C8" s="8" t="n">
        <v>15.3</v>
      </c>
    </row>
    <row r="9">
      <c r="A9" s="4" t="inlineStr">
        <is>
          <t>Total</t>
        </is>
      </c>
      <c r="B9" s="6" t="n">
        <v>35.7</v>
      </c>
      <c r="C9" s="6" t="n">
        <v>3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Long-Term Liabilities (Details) - USD ($) $ in Millions</t>
        </is>
      </c>
      <c r="B1" s="2" t="inlineStr">
        <is>
          <t>Sep. 30, 2021</t>
        </is>
      </c>
      <c r="C1" s="2" t="inlineStr">
        <is>
          <t>Dec. 31, 2020</t>
        </is>
      </c>
    </row>
    <row r="2">
      <c r="A2" s="3" t="inlineStr">
        <is>
          <t>Other long-term liabilities</t>
        </is>
      </c>
    </row>
    <row r="3">
      <c r="A3" s="4" t="inlineStr">
        <is>
          <t>Accrued investment in unconsolidated affiliate</t>
        </is>
      </c>
      <c r="B3" s="6" t="n">
        <v>6.2</v>
      </c>
      <c r="C3" s="6" t="n">
        <v>6.2</v>
      </c>
    </row>
    <row r="4">
      <c r="A4" s="4" t="inlineStr">
        <is>
          <t>Asset retirement obligations</t>
        </is>
      </c>
      <c r="B4" s="8" t="n">
        <v>0.3</v>
      </c>
      <c r="C4" s="8" t="n">
        <v>0.3</v>
      </c>
    </row>
    <row r="5">
      <c r="A5" s="4" t="inlineStr">
        <is>
          <t>Contingencies related to uncertain tax positions</t>
        </is>
      </c>
      <c r="B5" s="8" t="n">
        <v>3.6</v>
      </c>
      <c r="C5" s="8" t="n">
        <v>3.4</v>
      </c>
    </row>
    <row r="6">
      <c r="A6" s="4" t="inlineStr">
        <is>
          <t>Deferred compensation plan obligation</t>
        </is>
      </c>
      <c r="B6" s="8" t="n">
        <v>5.5</v>
      </c>
      <c r="C6" s="8" t="n">
        <v>4.5</v>
      </c>
    </row>
    <row r="7">
      <c r="A7" s="4" t="inlineStr">
        <is>
          <t>Self-insurance reserves</t>
        </is>
      </c>
      <c r="B7" s="8" t="n">
        <v>1.5</v>
      </c>
      <c r="C7" s="8" t="n">
        <v>1.5</v>
      </c>
    </row>
    <row r="8">
      <c r="A8" s="4" t="inlineStr">
        <is>
          <t>Other long-term liabilities</t>
        </is>
      </c>
      <c r="B8" s="8" t="n">
        <v>1.1</v>
      </c>
      <c r="C8" s="8" t="n">
        <v>1.3</v>
      </c>
    </row>
    <row r="9">
      <c r="A9" s="4" t="inlineStr">
        <is>
          <t>Total</t>
        </is>
      </c>
      <c r="B9" s="8" t="n">
        <v>18.2</v>
      </c>
      <c r="C9" s="8" t="n">
        <v>17.2</v>
      </c>
    </row>
    <row r="10">
      <c r="A10" s="4" t="inlineStr">
        <is>
          <t>TMA Agreement, Uncertain Tax Positions</t>
        </is>
      </c>
    </row>
    <row r="11">
      <c r="A11" s="3" t="inlineStr">
        <is>
          <t>Other long-term liabilities</t>
        </is>
      </c>
    </row>
    <row r="12">
      <c r="A12" s="4" t="inlineStr">
        <is>
          <t>Contingencies related to uncertain tax positions</t>
        </is>
      </c>
      <c r="B12" s="8" t="n">
        <v>3.2</v>
      </c>
    </row>
    <row r="13">
      <c r="A13" s="4" t="inlineStr">
        <is>
          <t>TMA Agreement, Indemnification Liability</t>
        </is>
      </c>
    </row>
    <row r="14">
      <c r="A14" s="3" t="inlineStr">
        <is>
          <t>Other long-term liabilities</t>
        </is>
      </c>
    </row>
    <row r="15">
      <c r="A15" s="4" t="inlineStr">
        <is>
          <t>Contingencies related to uncertain tax positions</t>
        </is>
      </c>
      <c r="B15" s="6" t="n">
        <v>0.4</v>
      </c>
    </row>
    <row r="16">
      <c r="A16" s="4" t="inlineStr">
        <is>
          <t>Nikolov V. Livent Corp | Pending Litigation</t>
        </is>
      </c>
    </row>
    <row r="17">
      <c r="A17" s="3" t="inlineStr">
        <is>
          <t>Other long-term liabilities</t>
        </is>
      </c>
    </row>
    <row r="18">
      <c r="A18" s="4" t="inlineStr">
        <is>
          <t>Settlement amount to be paid</t>
        </is>
      </c>
      <c r="C18" s="6" t="n">
        <v>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1</t>
        </is>
      </c>
      <c r="D2" s="2" t="inlineStr">
        <is>
          <t>Sep. 30, 2020</t>
        </is>
      </c>
    </row>
    <row r="3">
      <c r="A3" s="3" t="inlineStr">
        <is>
          <t>Cash provided by operating activities:</t>
        </is>
      </c>
    </row>
    <row r="4">
      <c r="A4" s="4" t="inlineStr">
        <is>
          <t>Net loss</t>
        </is>
      </c>
      <c r="C4" s="6" t="n">
        <v>-6.9</v>
      </c>
      <c r="D4" s="6" t="n">
        <v>-12.6</v>
      </c>
    </row>
    <row r="5">
      <c r="A5" s="3" t="inlineStr">
        <is>
          <t>Adjustments to reconcile net loss to cash provided by operating activities:</t>
        </is>
      </c>
    </row>
    <row r="6">
      <c r="A6" s="4" t="inlineStr">
        <is>
          <t>Depreciation and amortization</t>
        </is>
      </c>
      <c r="C6" s="8" t="n">
        <v>18.7</v>
      </c>
      <c r="D6" s="8" t="n">
        <v>17.7</v>
      </c>
    </row>
    <row r="7">
      <c r="A7" s="4" t="inlineStr">
        <is>
          <t>Restructuring and other charges</t>
        </is>
      </c>
      <c r="C7" s="8" t="n">
        <v>-0.8</v>
      </c>
      <c r="D7" s="8" t="n">
        <v>4.3</v>
      </c>
    </row>
    <row r="8">
      <c r="A8" s="4" t="inlineStr">
        <is>
          <t>Deferred income taxes</t>
        </is>
      </c>
      <c r="D8" s="8" t="n">
        <v>-5.7</v>
      </c>
    </row>
    <row r="9">
      <c r="A9" s="4" t="inlineStr">
        <is>
          <t>Separation-related costs</t>
        </is>
      </c>
      <c r="C9" s="5" t="n">
        <v>0</v>
      </c>
      <c r="D9" s="8" t="n">
        <v>0.1</v>
      </c>
    </row>
    <row r="10">
      <c r="A10" s="4" t="inlineStr">
        <is>
          <t>Share-based compensation</t>
        </is>
      </c>
      <c r="C10" s="5" t="n">
        <v>4</v>
      </c>
      <c r="D10" s="8" t="n">
        <v>3.4</v>
      </c>
    </row>
    <row r="11">
      <c r="A11" s="4" t="inlineStr">
        <is>
          <t>Change in investments in trust fund securities</t>
        </is>
      </c>
      <c r="C11" s="8" t="n">
        <v>0.4</v>
      </c>
      <c r="D11" s="8" t="n">
        <v>0.1</v>
      </c>
    </row>
    <row r="12">
      <c r="A12" s="4" t="inlineStr">
        <is>
          <t>Loss on debt extinguishment</t>
        </is>
      </c>
      <c r="C12" s="5" t="n">
        <v>0</v>
      </c>
      <c r="D12" s="8" t="n">
        <v>0.1</v>
      </c>
    </row>
    <row r="13">
      <c r="A13" s="4" t="inlineStr">
        <is>
          <t>Deferred financing fees amortization</t>
        </is>
      </c>
      <c r="D13" s="8" t="n">
        <v>0.3</v>
      </c>
    </row>
    <row r="14">
      <c r="A14" s="4" t="inlineStr">
        <is>
          <t>Equity in net loss of unconsolidated affiliates</t>
        </is>
      </c>
      <c r="C14" s="8" t="n">
        <v>3.7</v>
      </c>
      <c r="D14" s="8" t="n">
        <v>0.4</v>
      </c>
    </row>
    <row r="15">
      <c r="A15" s="3" t="inlineStr">
        <is>
          <t>Changes in operating assets and liabilities:</t>
        </is>
      </c>
    </row>
    <row r="16">
      <c r="A16" s="4" t="inlineStr">
        <is>
          <t>Trade receivables, net</t>
        </is>
      </c>
      <c r="C16" s="8" t="n">
        <v>-6.2</v>
      </c>
      <c r="D16" s="8" t="n">
        <v>17.5</v>
      </c>
    </row>
    <row r="17">
      <c r="A17" s="4" t="inlineStr">
        <is>
          <t>Inventories</t>
        </is>
      </c>
      <c r="C17" s="8" t="n">
        <v>-4.2</v>
      </c>
      <c r="D17" s="8" t="n">
        <v>-0.1</v>
      </c>
    </row>
    <row r="18">
      <c r="A18" s="4" t="inlineStr">
        <is>
          <t>Accounts payable, trade and other</t>
        </is>
      </c>
      <c r="C18" s="8" t="n">
        <v>5.5</v>
      </c>
      <c r="D18" s="8" t="n">
        <v>-40.9</v>
      </c>
    </row>
    <row r="19">
      <c r="A19" s="4" t="inlineStr">
        <is>
          <t>Change in deferred compensation</t>
        </is>
      </c>
      <c r="C19" s="8" t="n">
        <v>1.2</v>
      </c>
      <c r="D19" s="8" t="n">
        <v>0.4</v>
      </c>
    </row>
    <row r="20">
      <c r="A20" s="4" t="inlineStr">
        <is>
          <t>Income taxes</t>
        </is>
      </c>
      <c r="C20" s="8" t="n">
        <v>2.3</v>
      </c>
      <c r="D20" s="8" t="n">
        <v>-0.9</v>
      </c>
    </row>
    <row r="21">
      <c r="A21" s="4" t="inlineStr">
        <is>
          <t>Change in prepaid and other current assets and other assets</t>
        </is>
      </c>
      <c r="C21" s="8" t="n">
        <v>16.6</v>
      </c>
      <c r="D21" s="8" t="n">
        <v>-5.5</v>
      </c>
    </row>
    <row r="22">
      <c r="A22" s="4" t="inlineStr">
        <is>
          <t>Change in accrued and other current liabilities and other long-term liabilities</t>
        </is>
      </c>
      <c r="C22" s="8" t="n">
        <v>-4.8</v>
      </c>
      <c r="D22" s="8" t="n">
        <v>22.9</v>
      </c>
    </row>
    <row r="23">
      <c r="A23" s="4" t="inlineStr">
        <is>
          <t>Cash provided by operating activities</t>
        </is>
      </c>
      <c r="C23" s="5" t="n">
        <v>41</v>
      </c>
      <c r="D23" s="8" t="n">
        <v>1.5</v>
      </c>
    </row>
    <row r="24">
      <c r="A24" s="3" t="inlineStr">
        <is>
          <t>Cash used in investing activities:</t>
        </is>
      </c>
    </row>
    <row r="25">
      <c r="A25" s="4" t="inlineStr">
        <is>
          <t>Capital expenditures</t>
        </is>
      </c>
      <c r="B25" s="4" t="inlineStr">
        <is>
          <t>[1]</t>
        </is>
      </c>
      <c r="C25" s="8" t="n">
        <v>-69.40000000000001</v>
      </c>
      <c r="D25" s="5" t="n">
        <v>-110</v>
      </c>
    </row>
    <row r="26">
      <c r="A26" s="4" t="inlineStr">
        <is>
          <t>Investments in trust fund securities</t>
        </is>
      </c>
      <c r="C26" s="8" t="n">
        <v>-1.2</v>
      </c>
      <c r="D26" s="8" t="n">
        <v>-0.4</v>
      </c>
    </row>
    <row r="27">
      <c r="A27" s="4" t="inlineStr">
        <is>
          <t>Investment in unconsolidated affiliate</t>
        </is>
      </c>
      <c r="C27" s="8" t="n">
        <v>-2.5</v>
      </c>
      <c r="D27" s="5" t="n">
        <v>0</v>
      </c>
    </row>
    <row r="28">
      <c r="A28" s="4" t="inlineStr">
        <is>
          <t>Other investing activities</t>
        </is>
      </c>
      <c r="C28" s="8" t="n">
        <v>-1.2</v>
      </c>
      <c r="D28" s="8" t="n">
        <v>-1.4</v>
      </c>
    </row>
    <row r="29">
      <c r="A29" s="4" t="inlineStr">
        <is>
          <t>Cash used in investing activities</t>
        </is>
      </c>
      <c r="C29" s="8" t="n">
        <v>-74.3</v>
      </c>
      <c r="D29" s="8" t="n">
        <v>-111.8</v>
      </c>
    </row>
    <row r="30">
      <c r="A30" s="3" t="inlineStr">
        <is>
          <t>Cash provided by financing activities:</t>
        </is>
      </c>
    </row>
    <row r="31">
      <c r="A31" s="4" t="inlineStr">
        <is>
          <t>Proceeds from Revolving Credit Facility</t>
        </is>
      </c>
      <c r="C31" s="8" t="n">
        <v>39.5</v>
      </c>
      <c r="D31" s="5" t="n">
        <v>147</v>
      </c>
    </row>
    <row r="32">
      <c r="A32" s="4" t="inlineStr">
        <is>
          <t>Repayments of Revolving Credit Facility</t>
        </is>
      </c>
      <c r="C32" s="8" t="n">
        <v>-75.09999999999999</v>
      </c>
      <c r="D32" s="8" t="n">
        <v>-276.5</v>
      </c>
    </row>
    <row r="33">
      <c r="A33" s="4" t="inlineStr">
        <is>
          <t>Proceeds from 2025 Notes</t>
        </is>
      </c>
      <c r="C33" s="5" t="n">
        <v>0</v>
      </c>
      <c r="D33" s="8" t="n">
        <v>245.7</v>
      </c>
    </row>
    <row r="34">
      <c r="A34" s="4" t="inlineStr">
        <is>
          <t>Payments of financing fees</t>
        </is>
      </c>
      <c r="C34" s="5" t="n">
        <v>0</v>
      </c>
      <c r="D34" s="8" t="n">
        <v>-8.4</v>
      </c>
    </row>
    <row r="35">
      <c r="A35" s="4" t="inlineStr">
        <is>
          <t>Proceeds from Offering</t>
        </is>
      </c>
      <c r="C35" s="8" t="n">
        <v>261.6</v>
      </c>
      <c r="D35" s="5" t="n">
        <v>0</v>
      </c>
    </row>
    <row r="36">
      <c r="A36" s="4" t="inlineStr">
        <is>
          <t>Payments of underwriting fees and expenses - Offering</t>
        </is>
      </c>
      <c r="C36" s="8" t="n">
        <v>-9.4</v>
      </c>
      <c r="D36" s="5" t="n">
        <v>0</v>
      </c>
    </row>
    <row r="37">
      <c r="A37" s="4" t="inlineStr">
        <is>
          <t>Proceeds of issuance of common stock - incentive plans</t>
        </is>
      </c>
      <c r="C37" s="8" t="n">
        <v>0.3</v>
      </c>
      <c r="D37" s="8" t="n">
        <v>0.4</v>
      </c>
    </row>
    <row r="38">
      <c r="A38" s="4" t="inlineStr">
        <is>
          <t>Cash provided by financing activities</t>
        </is>
      </c>
      <c r="C38" s="8" t="n">
        <v>216.9</v>
      </c>
      <c r="D38" s="8" t="n">
        <v>108.2</v>
      </c>
    </row>
    <row r="39">
      <c r="A39" s="4" t="inlineStr">
        <is>
          <t>Effect of exchange rate changes on cash and cash equivalents</t>
        </is>
      </c>
      <c r="C39" s="8" t="n">
        <v>0.1</v>
      </c>
      <c r="D39" s="8" t="n">
        <v>0.1</v>
      </c>
    </row>
    <row r="40">
      <c r="A40" s="4" t="inlineStr">
        <is>
          <t>Increase/(decrease) in cash and cash equivalents</t>
        </is>
      </c>
      <c r="C40" s="8" t="n">
        <v>183.7</v>
      </c>
      <c r="D40" s="5" t="n">
        <v>-2</v>
      </c>
    </row>
    <row r="41">
      <c r="A41" s="4" t="inlineStr">
        <is>
          <t>Cash and cash equivalents, beginning of period</t>
        </is>
      </c>
      <c r="C41" s="8" t="n">
        <v>11.6</v>
      </c>
      <c r="D41" s="8" t="n">
        <v>16.8</v>
      </c>
    </row>
    <row r="42">
      <c r="A42" s="4" t="inlineStr">
        <is>
          <t>Cash and cash equivalents, end of period</t>
        </is>
      </c>
      <c r="C42" s="8" t="n">
        <v>195.3</v>
      </c>
      <c r="D42" s="8" t="n">
        <v>14.8</v>
      </c>
    </row>
    <row r="43">
      <c r="A43" s="3" t="inlineStr">
        <is>
          <t>Supplemental Disclosure for Cash Flow:</t>
        </is>
      </c>
    </row>
    <row r="44">
      <c r="A44" s="4" t="inlineStr">
        <is>
          <t>Cash refunds for income taxes, net</t>
        </is>
      </c>
      <c r="B44" s="4" t="inlineStr">
        <is>
          <t>[2]</t>
        </is>
      </c>
      <c r="C44" s="8" t="n">
        <v>0.5</v>
      </c>
      <c r="D44" s="8" t="n">
        <v>2.8</v>
      </c>
    </row>
    <row r="45">
      <c r="A45" s="4" t="inlineStr">
        <is>
          <t>Cash payments for interest, net</t>
        </is>
      </c>
      <c r="B45" s="4" t="inlineStr">
        <is>
          <t>[1]</t>
        </is>
      </c>
      <c r="C45" s="8" t="n">
        <v>12.9</v>
      </c>
      <c r="D45" s="8" t="n">
        <v>4.8</v>
      </c>
    </row>
    <row r="46">
      <c r="A46" s="4" t="inlineStr">
        <is>
          <t>Cash payments for Restructuring and other charges</t>
        </is>
      </c>
      <c r="C46" s="8" t="n">
        <v>4.2</v>
      </c>
      <c r="D46" s="8" t="n">
        <v>5.8</v>
      </c>
    </row>
    <row r="47">
      <c r="A47" s="4" t="inlineStr">
        <is>
          <t>Cash payments for Separation-related charges</t>
        </is>
      </c>
      <c r="C47" s="8" t="n">
        <v>1.4</v>
      </c>
      <c r="D47" s="8" t="n">
        <v>0.7</v>
      </c>
    </row>
    <row r="48">
      <c r="A48" s="4" t="inlineStr">
        <is>
          <t>Accrued capital expenditures</t>
        </is>
      </c>
      <c r="C48" s="8" t="n">
        <v>17.8</v>
      </c>
      <c r="D48" s="8" t="n">
        <v>7.8</v>
      </c>
    </row>
    <row r="49">
      <c r="A49" s="4" t="inlineStr">
        <is>
          <t>Operating lease right-of-use assets and lease liabilities recorded for ASC 842</t>
        </is>
      </c>
      <c r="C49" s="6" t="n">
        <v>2.1</v>
      </c>
      <c r="D49" s="6" t="n">
        <v>0.8</v>
      </c>
    </row>
    <row r="50"/>
    <row r="51">
      <c r="A51" s="4" t="inlineStr">
        <is>
          <t>[1]</t>
        </is>
      </c>
      <c r="B51" s="4" t="inlineStr">
        <is>
          <t xml:space="preserve">For the nine months ended September 30, 2021 , and 2020 $11.5 million and $8.1 million of interest expense was capitalized, respectively. </t>
        </is>
      </c>
    </row>
    <row r="52">
      <c r="A52" s="4" t="inlineStr">
        <is>
          <t>[2]</t>
        </is>
      </c>
      <c r="B52" s="4" t="inlineStr">
        <is>
          <t>ended September 30, 2021 includes $1.7 million of refunds relating to U.S. state taxes and foreign taxes. Nine months ended September 30, 2020 includes $1.9 million refund from FMC related to the Company's 2018 federal income tax return.</t>
        </is>
      </c>
    </row>
  </sheetData>
  <mergeCells count="5">
    <mergeCell ref="A1:B2"/>
    <mergeCell ref="C1:D1"/>
    <mergeCell ref="A50:C50"/>
    <mergeCell ref="B51:C51"/>
    <mergeCell ref="B52:C5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1</t>
        </is>
      </c>
      <c r="C2" s="2" t="inlineStr">
        <is>
          <t>Sep. 30, 2020</t>
        </is>
      </c>
    </row>
    <row r="3">
      <c r="A3" s="3" t="inlineStr">
        <is>
          <t>Statement of Cash Flows [Abstract]</t>
        </is>
      </c>
    </row>
    <row r="4">
      <c r="A4" s="4" t="inlineStr">
        <is>
          <t>Interest expense capitalized</t>
        </is>
      </c>
      <c r="B4" s="6" t="n">
        <v>11.5</v>
      </c>
      <c r="C4" s="6" t="n">
        <v>8.1</v>
      </c>
    </row>
    <row r="5">
      <c r="A5" s="4" t="inlineStr">
        <is>
          <t>State and Foreign Tax Autority</t>
        </is>
      </c>
    </row>
    <row r="6">
      <c r="A6" s="4" t="inlineStr">
        <is>
          <t>Federal tax refund</t>
        </is>
      </c>
      <c r="B6" s="6" t="n">
        <v>1.7</v>
      </c>
    </row>
    <row r="7">
      <c r="A7" s="4" t="inlineStr">
        <is>
          <t>Domestic Tax Authority</t>
        </is>
      </c>
    </row>
    <row r="8">
      <c r="A8" s="4" t="inlineStr">
        <is>
          <t>Federal tax refund</t>
        </is>
      </c>
      <c r="C8" s="6" t="n">
        <v>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68" customWidth="1" min="1" max="1"/>
    <col width="13" customWidth="1" min="2" max="2"/>
    <col width="41" customWidth="1" min="3" max="3"/>
    <col width="25" customWidth="1" min="4" max="4"/>
    <col width="18" customWidth="1" min="5" max="5"/>
    <col width="37" customWidth="1" min="6" max="6"/>
    <col width="15" customWidth="1" min="7" max="7"/>
  </cols>
  <sheetData>
    <row r="1">
      <c r="A1" s="1" t="inlineStr">
        <is>
          <t>CONDENSED CONSOLIDATED STATEMENTS OF EQUITY - USD ($) $ in Millions</t>
        </is>
      </c>
      <c r="B1" s="2" t="inlineStr">
        <is>
          <t>Total</t>
        </is>
      </c>
      <c r="C1" s="2" t="inlineStr">
        <is>
          <t>Common Stock, $0.001 Per Share Par Value</t>
        </is>
      </c>
      <c r="D1" s="2" t="inlineStr">
        <is>
          <t>Capital In Excess of Par</t>
        </is>
      </c>
      <c r="E1" s="2" t="inlineStr">
        <is>
          <t>Retained Earnings</t>
        </is>
      </c>
      <c r="F1" s="2" t="inlineStr">
        <is>
          <t>Accumulated Other Comprehensive Loss</t>
        </is>
      </c>
      <c r="G1" s="2" t="inlineStr">
        <is>
          <t>Treasury Stock</t>
        </is>
      </c>
    </row>
    <row r="2">
      <c r="A2" s="4" t="inlineStr">
        <is>
          <t>Beginning balance at Dec. 31, 2019</t>
        </is>
      </c>
      <c r="B2" s="7" t="n">
        <v>544</v>
      </c>
      <c r="C2" s="6" t="n">
        <v>0.1</v>
      </c>
      <c r="D2" s="6" t="n">
        <v>516.4</v>
      </c>
      <c r="E2" s="6" t="n">
        <v>76.59999999999999</v>
      </c>
      <c r="F2" s="6" t="n">
        <v>-48.3</v>
      </c>
      <c r="G2" s="6" t="n">
        <v>-0.8</v>
      </c>
    </row>
    <row r="3">
      <c r="A3" s="3" t="inlineStr">
        <is>
          <t>Increase (Decrease) in Stockholders' Equity [Roll Forward]</t>
        </is>
      </c>
    </row>
    <row r="4">
      <c r="A4" s="4" t="inlineStr">
        <is>
          <t>Net loss</t>
        </is>
      </c>
      <c r="B4" s="8" t="n">
        <v>-1.9</v>
      </c>
      <c r="E4" s="8" t="n">
        <v>-1.9</v>
      </c>
    </row>
    <row r="5">
      <c r="A5" s="4" t="inlineStr">
        <is>
          <t>Stock compensation plans</t>
        </is>
      </c>
      <c r="B5" s="8" t="n">
        <v>1.2</v>
      </c>
      <c r="D5" s="8" t="n">
        <v>1.2</v>
      </c>
    </row>
    <row r="6">
      <c r="A6" s="4" t="inlineStr">
        <is>
          <t>Shares withheld for taxes - common stock issuances</t>
        </is>
      </c>
      <c r="B6" s="8" t="n">
        <v>-0.7</v>
      </c>
      <c r="D6" s="8" t="n">
        <v>-0.7</v>
      </c>
    </row>
    <row r="7">
      <c r="A7" s="4" t="inlineStr">
        <is>
          <t>Foreign currency translation adjustments</t>
        </is>
      </c>
      <c r="B7" s="8" t="n">
        <v>-1.8</v>
      </c>
      <c r="F7" s="8" t="n">
        <v>-1.8</v>
      </c>
    </row>
    <row r="8">
      <c r="A8" s="4" t="inlineStr">
        <is>
          <t>Ending balance at Mar. 31, 2020</t>
        </is>
      </c>
      <c r="B8" s="8" t="n">
        <v>540.8</v>
      </c>
      <c r="C8" s="8" t="n">
        <v>0.1</v>
      </c>
      <c r="D8" s="8" t="n">
        <v>516.9</v>
      </c>
      <c r="E8" s="8" t="n">
        <v>74.7</v>
      </c>
      <c r="F8" s="8" t="n">
        <v>-50.1</v>
      </c>
      <c r="G8" s="8" t="n">
        <v>-0.8</v>
      </c>
    </row>
    <row r="9">
      <c r="A9" s="4" t="inlineStr">
        <is>
          <t>Beginning balance at Dec. 31, 2019</t>
        </is>
      </c>
      <c r="B9" s="5" t="n">
        <v>544</v>
      </c>
      <c r="C9" s="8" t="n">
        <v>0.1</v>
      </c>
      <c r="D9" s="8" t="n">
        <v>516.4</v>
      </c>
      <c r="E9" s="8" t="n">
        <v>76.59999999999999</v>
      </c>
      <c r="F9" s="8" t="n">
        <v>-48.3</v>
      </c>
      <c r="G9" s="8" t="n">
        <v>-0.8</v>
      </c>
    </row>
    <row r="10">
      <c r="A10" s="3" t="inlineStr">
        <is>
          <t>Increase (Decrease) in Stockholders' Equity [Roll Forward]</t>
        </is>
      </c>
    </row>
    <row r="11">
      <c r="A11" s="4" t="inlineStr">
        <is>
          <t>Net loss</t>
        </is>
      </c>
      <c r="B11" s="8" t="n">
        <v>-12.6</v>
      </c>
    </row>
    <row r="12">
      <c r="A12" s="4" t="inlineStr">
        <is>
          <t>Net hedging losses, net of income tax</t>
        </is>
      </c>
      <c r="B12" s="8" t="n">
        <v>-0.2</v>
      </c>
    </row>
    <row r="13">
      <c r="A13" s="4" t="inlineStr">
        <is>
          <t>Foreign currency translation adjustments</t>
        </is>
      </c>
      <c r="B13" s="8" t="n">
        <v>1.4</v>
      </c>
    </row>
    <row r="14">
      <c r="A14" s="4" t="inlineStr">
        <is>
          <t>Ending balance at Sep. 30, 2020</t>
        </is>
      </c>
      <c r="B14" s="8" t="n">
        <v>535.7</v>
      </c>
      <c r="C14" s="8" t="n">
        <v>0.1</v>
      </c>
      <c r="D14" s="8" t="n">
        <v>519.5</v>
      </c>
      <c r="E14" s="5" t="n">
        <v>64</v>
      </c>
      <c r="F14" s="8" t="n">
        <v>-47.1</v>
      </c>
      <c r="G14" s="8" t="n">
        <v>-0.8</v>
      </c>
    </row>
    <row r="15">
      <c r="A15" s="4" t="inlineStr">
        <is>
          <t>Beginning balance at Mar. 31, 2020</t>
        </is>
      </c>
      <c r="B15" s="8" t="n">
        <v>540.8</v>
      </c>
      <c r="C15" s="8" t="n">
        <v>0.1</v>
      </c>
      <c r="D15" s="8" t="n">
        <v>516.9</v>
      </c>
      <c r="E15" s="8" t="n">
        <v>74.7</v>
      </c>
      <c r="F15" s="8" t="n">
        <v>-50.1</v>
      </c>
      <c r="G15" s="8" t="n">
        <v>-0.8</v>
      </c>
    </row>
    <row r="16">
      <c r="A16" s="3" t="inlineStr">
        <is>
          <t>Increase (Decrease) in Stockholders' Equity [Roll Forward]</t>
        </is>
      </c>
    </row>
    <row r="17">
      <c r="A17" s="4" t="inlineStr">
        <is>
          <t>Net loss</t>
        </is>
      </c>
      <c r="B17" s="8" t="n">
        <v>-0.2</v>
      </c>
      <c r="E17" s="8" t="n">
        <v>-0.2</v>
      </c>
    </row>
    <row r="18">
      <c r="A18" s="4" t="inlineStr">
        <is>
          <t>Stock compensation plans</t>
        </is>
      </c>
      <c r="B18" s="5" t="n">
        <v>1</v>
      </c>
      <c r="D18" s="5" t="n">
        <v>1</v>
      </c>
    </row>
    <row r="19">
      <c r="A19" s="4" t="inlineStr">
        <is>
          <t>Net hedging losses, net of income tax</t>
        </is>
      </c>
      <c r="B19" s="8" t="n">
        <v>-0.2</v>
      </c>
      <c r="F19" s="8" t="n">
        <v>-0.2</v>
      </c>
    </row>
    <row r="20">
      <c r="A20" s="4" t="inlineStr">
        <is>
          <t>Exercise of stock options</t>
        </is>
      </c>
      <c r="B20" s="8" t="n">
        <v>0.1</v>
      </c>
      <c r="D20" s="8" t="n">
        <v>0.1</v>
      </c>
    </row>
    <row r="21">
      <c r="A21" s="4" t="inlineStr">
        <is>
          <t>Foreign currency translation adjustments</t>
        </is>
      </c>
      <c r="B21" s="8" t="n">
        <v>0.2</v>
      </c>
      <c r="F21" s="8" t="n">
        <v>0.2</v>
      </c>
    </row>
    <row r="22">
      <c r="A22" s="4" t="inlineStr">
        <is>
          <t>Ending balance at Jun. 30, 2020</t>
        </is>
      </c>
      <c r="B22" s="8" t="n">
        <v>541.7</v>
      </c>
      <c r="C22" s="8" t="n">
        <v>0.1</v>
      </c>
      <c r="D22" s="5" t="n">
        <v>518</v>
      </c>
      <c r="E22" s="8" t="n">
        <v>74.5</v>
      </c>
      <c r="F22" s="8" t="n">
        <v>-50.1</v>
      </c>
      <c r="G22" s="8" t="n">
        <v>-0.8</v>
      </c>
    </row>
    <row r="23">
      <c r="A23" s="3" t="inlineStr">
        <is>
          <t>Increase (Decrease) in Stockholders' Equity [Roll Forward]</t>
        </is>
      </c>
    </row>
    <row r="24">
      <c r="A24" s="4" t="inlineStr">
        <is>
          <t>Net loss</t>
        </is>
      </c>
      <c r="B24" s="8" t="n">
        <v>-10.5</v>
      </c>
      <c r="E24" s="8" t="n">
        <v>-10.5</v>
      </c>
    </row>
    <row r="25">
      <c r="A25" s="4" t="inlineStr">
        <is>
          <t>Stock compensation plans</t>
        </is>
      </c>
      <c r="B25" s="8" t="n">
        <v>1.2</v>
      </c>
      <c r="D25" s="8" t="n">
        <v>1.2</v>
      </c>
    </row>
    <row r="26">
      <c r="A26" s="4" t="inlineStr">
        <is>
          <t>Net hedging losses, net of income tax</t>
        </is>
      </c>
      <c r="B26" s="5" t="n">
        <v>0</v>
      </c>
    </row>
    <row r="27">
      <c r="A27" s="4" t="inlineStr">
        <is>
          <t>Exercise of stock options</t>
        </is>
      </c>
      <c r="B27" s="8" t="n">
        <v>0.3</v>
      </c>
      <c r="D27" s="8" t="n">
        <v>0.3</v>
      </c>
    </row>
    <row r="28">
      <c r="A28" s="4" t="inlineStr">
        <is>
          <t>Foreign currency translation adjustments</t>
        </is>
      </c>
      <c r="B28" s="5" t="n">
        <v>3</v>
      </c>
      <c r="F28" s="5" t="n">
        <v>3</v>
      </c>
    </row>
    <row r="29">
      <c r="A29" s="4" t="inlineStr">
        <is>
          <t>Ending balance at Sep. 30, 2020</t>
        </is>
      </c>
      <c r="B29" s="8" t="n">
        <v>535.7</v>
      </c>
      <c r="C29" s="8" t="n">
        <v>0.1</v>
      </c>
      <c r="D29" s="8" t="n">
        <v>519.5</v>
      </c>
      <c r="E29" s="5" t="n">
        <v>64</v>
      </c>
      <c r="F29" s="8" t="n">
        <v>-47.1</v>
      </c>
      <c r="G29" s="8" t="n">
        <v>-0.8</v>
      </c>
    </row>
    <row r="30">
      <c r="A30" s="4" t="inlineStr">
        <is>
          <t>Beginning balance at Dec. 31, 2020</t>
        </is>
      </c>
      <c r="B30" s="8" t="n">
        <v>536.2</v>
      </c>
      <c r="C30" s="8" t="n">
        <v>0.1</v>
      </c>
      <c r="D30" s="8" t="n">
        <v>520.9</v>
      </c>
      <c r="E30" s="8" t="n">
        <v>60.3</v>
      </c>
      <c r="F30" s="8" t="n">
        <v>-44.4</v>
      </c>
      <c r="G30" s="8" t="n">
        <v>-0.7</v>
      </c>
    </row>
    <row r="31">
      <c r="A31" s="3" t="inlineStr">
        <is>
          <t>Increase (Decrease) in Stockholders' Equity [Roll Forward]</t>
        </is>
      </c>
    </row>
    <row r="32">
      <c r="A32" s="4" t="inlineStr">
        <is>
          <t>Net loss</t>
        </is>
      </c>
      <c r="B32" s="8" t="n">
        <v>-0.8</v>
      </c>
      <c r="E32" s="8" t="n">
        <v>-0.8</v>
      </c>
    </row>
    <row r="33">
      <c r="A33" s="4" t="inlineStr">
        <is>
          <t>Stock compensation plans</t>
        </is>
      </c>
      <c r="B33" s="8" t="n">
        <v>1.2</v>
      </c>
      <c r="D33" s="8" t="n">
        <v>1.2</v>
      </c>
    </row>
    <row r="34">
      <c r="A34" s="4" t="inlineStr">
        <is>
          <t>Exercise of stock options</t>
        </is>
      </c>
      <c r="B34" s="8" t="n">
        <v>0.2</v>
      </c>
      <c r="D34" s="8" t="n">
        <v>0.2</v>
      </c>
    </row>
    <row r="35">
      <c r="A35" s="4" t="inlineStr">
        <is>
          <t>Shares withheld for taxes - common stock issuances</t>
        </is>
      </c>
      <c r="B35" s="8" t="n">
        <v>-0.8</v>
      </c>
      <c r="D35" s="8" t="n">
        <v>-0.8</v>
      </c>
    </row>
    <row r="36">
      <c r="A36" s="4" t="inlineStr">
        <is>
          <t>Net purchases of treasury stock - nonqualified plan</t>
        </is>
      </c>
      <c r="B36" s="8" t="n">
        <v>-0.1</v>
      </c>
      <c r="G36" s="8" t="n">
        <v>-0.1</v>
      </c>
    </row>
    <row r="37">
      <c r="A37" s="4" t="inlineStr">
        <is>
          <t>Foreign currency translation adjustments</t>
        </is>
      </c>
      <c r="B37" s="8" t="n">
        <v>-0.3</v>
      </c>
      <c r="F37" s="8" t="n">
        <v>-0.3</v>
      </c>
    </row>
    <row r="38">
      <c r="A38" s="4" t="inlineStr">
        <is>
          <t>Ending balance at Mar. 31, 2021</t>
        </is>
      </c>
      <c r="B38" s="8" t="n">
        <v>535.6</v>
      </c>
      <c r="C38" s="8" t="n">
        <v>0.1</v>
      </c>
      <c r="D38" s="8" t="n">
        <v>521.5</v>
      </c>
      <c r="E38" s="8" t="n">
        <v>59.5</v>
      </c>
      <c r="F38" s="8" t="n">
        <v>-44.7</v>
      </c>
      <c r="G38" s="8" t="n">
        <v>-0.8</v>
      </c>
    </row>
    <row r="39">
      <c r="A39" s="4" t="inlineStr">
        <is>
          <t>Beginning balance at Dec. 31, 2020</t>
        </is>
      </c>
      <c r="B39" s="8" t="n">
        <v>536.2</v>
      </c>
      <c r="C39" s="8" t="n">
        <v>0.1</v>
      </c>
      <c r="D39" s="8" t="n">
        <v>520.9</v>
      </c>
      <c r="E39" s="8" t="n">
        <v>60.3</v>
      </c>
      <c r="F39" s="8" t="n">
        <v>-44.4</v>
      </c>
      <c r="G39" s="8" t="n">
        <v>-0.7</v>
      </c>
    </row>
    <row r="40">
      <c r="A40" s="3" t="inlineStr">
        <is>
          <t>Increase (Decrease) in Stockholders' Equity [Roll Forward]</t>
        </is>
      </c>
    </row>
    <row r="41">
      <c r="A41" s="4" t="inlineStr">
        <is>
          <t>Net loss</t>
        </is>
      </c>
      <c r="B41" s="8" t="n">
        <v>-6.9</v>
      </c>
    </row>
    <row r="42">
      <c r="A42" s="4" t="inlineStr">
        <is>
          <t>Net hedging losses, net of income tax</t>
        </is>
      </c>
      <c r="B42" s="5" t="n">
        <v>0</v>
      </c>
    </row>
    <row r="43">
      <c r="A43" s="4" t="inlineStr">
        <is>
          <t>Foreign currency translation adjustments</t>
        </is>
      </c>
      <c r="B43" s="8" t="n">
        <v>-0.2</v>
      </c>
    </row>
    <row r="44">
      <c r="A44" s="4" t="inlineStr">
        <is>
          <t>Ending balance at Sep. 30, 2021</t>
        </is>
      </c>
      <c r="B44" s="8" t="n">
        <v>784.5</v>
      </c>
      <c r="C44" s="8" t="n">
        <v>0.1</v>
      </c>
      <c r="D44" s="8" t="n">
        <v>776.4</v>
      </c>
      <c r="E44" s="8" t="n">
        <v>53.4</v>
      </c>
      <c r="F44" s="8" t="n">
        <v>-44.6</v>
      </c>
      <c r="G44" s="8" t="n">
        <v>-0.8</v>
      </c>
    </row>
    <row r="45">
      <c r="A45" s="4" t="inlineStr">
        <is>
          <t>Beginning balance at Mar. 31, 2021</t>
        </is>
      </c>
      <c r="B45" s="8" t="n">
        <v>535.6</v>
      </c>
      <c r="C45" s="8" t="n">
        <v>0.1</v>
      </c>
      <c r="D45" s="8" t="n">
        <v>521.5</v>
      </c>
      <c r="E45" s="8" t="n">
        <v>59.5</v>
      </c>
      <c r="F45" s="8" t="n">
        <v>-44.7</v>
      </c>
      <c r="G45" s="8" t="n">
        <v>-0.8</v>
      </c>
    </row>
    <row r="46">
      <c r="A46" s="3" t="inlineStr">
        <is>
          <t>Increase (Decrease) in Stockholders' Equity [Roll Forward]</t>
        </is>
      </c>
    </row>
    <row r="47">
      <c r="A47" s="4" t="inlineStr">
        <is>
          <t>Net loss</t>
        </is>
      </c>
      <c r="B47" s="8" t="n">
        <v>6.5</v>
      </c>
      <c r="E47" s="8" t="n">
        <v>6.5</v>
      </c>
    </row>
    <row r="48">
      <c r="A48" s="4" t="inlineStr">
        <is>
          <t>Stock compensation plans</t>
        </is>
      </c>
      <c r="B48" s="8" t="n">
        <v>1.4</v>
      </c>
      <c r="D48" s="8" t="n">
        <v>1.4</v>
      </c>
    </row>
    <row r="49">
      <c r="A49" s="4" t="inlineStr">
        <is>
          <t>Net hedging losses, net of income tax</t>
        </is>
      </c>
      <c r="B49" s="8" t="n">
        <v>0.1</v>
      </c>
      <c r="F49" s="8" t="n">
        <v>0.1</v>
      </c>
    </row>
    <row r="50">
      <c r="A50" s="4" t="inlineStr">
        <is>
          <t>Issuance of common stock - Offering</t>
        </is>
      </c>
      <c r="B50" s="8" t="n">
        <v>252.3</v>
      </c>
      <c r="D50" s="8" t="n">
        <v>252.3</v>
      </c>
    </row>
    <row r="51">
      <c r="A51" s="4" t="inlineStr">
        <is>
          <t>Foreign currency translation adjustments</t>
        </is>
      </c>
      <c r="B51" s="8" t="n">
        <v>1.2</v>
      </c>
      <c r="F51" s="8" t="n">
        <v>1.2</v>
      </c>
    </row>
    <row r="52">
      <c r="A52" s="4" t="inlineStr">
        <is>
          <t>Ending balance at Jun. 30, 2021</t>
        </is>
      </c>
      <c r="B52" s="8" t="n">
        <v>797.1</v>
      </c>
      <c r="C52" s="8" t="n">
        <v>0.1</v>
      </c>
      <c r="D52" s="8" t="n">
        <v>775.2</v>
      </c>
      <c r="E52" s="5" t="n">
        <v>66</v>
      </c>
      <c r="F52" s="8" t="n">
        <v>-43.4</v>
      </c>
      <c r="G52" s="8" t="n">
        <v>-0.8</v>
      </c>
    </row>
    <row r="53">
      <c r="A53" s="3" t="inlineStr">
        <is>
          <t>Increase (Decrease) in Stockholders' Equity [Roll Forward]</t>
        </is>
      </c>
    </row>
    <row r="54">
      <c r="A54" s="4" t="inlineStr">
        <is>
          <t>Net loss</t>
        </is>
      </c>
      <c r="B54" s="8" t="n">
        <v>-12.6</v>
      </c>
    </row>
    <row r="55">
      <c r="A55" s="4" t="inlineStr">
        <is>
          <t>Stock compensation plans</t>
        </is>
      </c>
      <c r="B55" s="8" t="n">
        <v>1.4</v>
      </c>
      <c r="D55" s="8" t="n">
        <v>1.4</v>
      </c>
    </row>
    <row r="56">
      <c r="A56" s="4" t="inlineStr">
        <is>
          <t>Net hedging losses, net of income tax</t>
        </is>
      </c>
      <c r="B56" s="8" t="n">
        <v>-0.1</v>
      </c>
    </row>
    <row r="57">
      <c r="A57" s="4" t="inlineStr">
        <is>
          <t>Exercise of stock options</t>
        </is>
      </c>
      <c r="B57" s="8" t="n">
        <v>0.1</v>
      </c>
      <c r="D57" s="8" t="n">
        <v>0.1</v>
      </c>
    </row>
    <row r="58">
      <c r="A58" s="4" t="inlineStr">
        <is>
          <t>Shares withheld for taxes - common stock issuances</t>
        </is>
      </c>
      <c r="B58" s="8" t="n">
        <v>-0.2</v>
      </c>
      <c r="D58" s="8" t="n">
        <v>-0.2</v>
      </c>
    </row>
    <row r="59">
      <c r="A59" s="4" t="inlineStr">
        <is>
          <t>Issuance of common stock - Offering</t>
        </is>
      </c>
      <c r="B59" s="8" t="n">
        <v>-0.1</v>
      </c>
      <c r="D59" s="8" t="n">
        <v>-0.1</v>
      </c>
    </row>
    <row r="60">
      <c r="A60" s="4" t="inlineStr">
        <is>
          <t>Foreign currency translation adjustments</t>
        </is>
      </c>
      <c r="B60" s="8" t="n">
        <v>-1.1</v>
      </c>
      <c r="F60" s="8" t="n">
        <v>-1.1</v>
      </c>
    </row>
    <row r="61">
      <c r="A61" s="4" t="inlineStr">
        <is>
          <t>Ending balance at Sep. 30, 2021</t>
        </is>
      </c>
      <c r="B61" s="6" t="n">
        <v>784.5</v>
      </c>
      <c r="C61" s="6" t="n">
        <v>0.1</v>
      </c>
      <c r="D61" s="6" t="n">
        <v>776.4</v>
      </c>
      <c r="E61" s="6" t="n">
        <v>53.4</v>
      </c>
      <c r="F61" s="6" t="n">
        <v>-44.6</v>
      </c>
      <c r="G61" s="6" t="n">
        <v>-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6:21Z</dcterms:created>
  <dcterms:modified xmlns:dcterms="http://purl.org/dc/terms/" xmlns:xsi="http://www.w3.org/2001/XMLSchema-instance" xsi:type="dcterms:W3CDTF">2021-11-04T20:56:21Z</dcterms:modified>
</cp:coreProperties>
</file>